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Loans Payable - Affili" sheetId="10" state="visible" r:id="rId10"/>
    <sheet xmlns:r="http://schemas.openxmlformats.org/officeDocument/2006/relationships" name="Note 5 - Deferred Compensation" sheetId="11" state="visible" r:id="rId11"/>
    <sheet xmlns:r="http://schemas.openxmlformats.org/officeDocument/2006/relationships" name="Note 6 - Loan Payable"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ignificant Accounti18" sheetId="18" state="visible" r:id="rId18"/>
    <sheet xmlns:r="http://schemas.openxmlformats.org/officeDocument/2006/relationships" name="Note 3 - Property and Equipme19" sheetId="19" state="visible" r:id="rId19"/>
    <sheet xmlns:r="http://schemas.openxmlformats.org/officeDocument/2006/relationships" name="Note 8 - Stockholders' Equity (" sheetId="20" state="visible" r:id="rId20"/>
    <sheet xmlns:r="http://schemas.openxmlformats.org/officeDocument/2006/relationships" name="Note 1 - Organization, Nature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3 - Property and Equipme25" sheetId="25" state="visible" r:id="rId25"/>
    <sheet xmlns:r="http://schemas.openxmlformats.org/officeDocument/2006/relationships" name="Note 3 - Property and Equipme26" sheetId="26" state="visible" r:id="rId26"/>
    <sheet xmlns:r="http://schemas.openxmlformats.org/officeDocument/2006/relationships" name="Note 4 - Loans Payable - Affi27" sheetId="27" state="visible" r:id="rId27"/>
    <sheet xmlns:r="http://schemas.openxmlformats.org/officeDocument/2006/relationships" name="Note 5 - Deferred Compensation " sheetId="28" state="visible" r:id="rId28"/>
    <sheet xmlns:r="http://schemas.openxmlformats.org/officeDocument/2006/relationships" name="Note 6 - Loan Payable (Details " sheetId="29" state="visible" r:id="rId29"/>
    <sheet xmlns:r="http://schemas.openxmlformats.org/officeDocument/2006/relationships" name="Note 7 - Convertible Notes Pa30" sheetId="30" state="visible" r:id="rId30"/>
    <sheet xmlns:r="http://schemas.openxmlformats.org/officeDocument/2006/relationships" name="Note 8 - Stockholders' Equity31" sheetId="31" state="visible" r:id="rId31"/>
    <sheet xmlns:r="http://schemas.openxmlformats.org/officeDocument/2006/relationships" name="Note 8 - Stockholders' Equity -" sheetId="32" state="visible" r:id="rId32"/>
    <sheet xmlns:r="http://schemas.openxmlformats.org/officeDocument/2006/relationships" name="Note 8 - Stockholders' Equity33" sheetId="33" state="visible" r:id="rId33"/>
    <sheet xmlns:r="http://schemas.openxmlformats.org/officeDocument/2006/relationships" name="Note 8 - Stockholders' Equity34" sheetId="34" state="visible" r:id="rId34"/>
    <sheet xmlns:r="http://schemas.openxmlformats.org/officeDocument/2006/relationships" name="Note 8 - Stockholders' Equity35" sheetId="35" state="visible" r:id="rId35"/>
    <sheet xmlns:r="http://schemas.openxmlformats.org/officeDocument/2006/relationships" name="Note 9 - Commitments and Cont36" sheetId="36" state="visible" r:id="rId36"/>
    <sheet xmlns:r="http://schemas.openxmlformats.org/officeDocument/2006/relationships" name="Note 10 - Subsequent Events (De" sheetId="37" state="visible" r:id="rId37"/>
  </sheets>
  <definedNames/>
  <calcPr calcId="124519" fullCalcOnLoad="1"/>
</workbook>
</file>

<file path=xl/sharedStrings.xml><?xml version="1.0" encoding="utf-8"?>
<sst xmlns="http://schemas.openxmlformats.org/spreadsheetml/2006/main" uniqueCount="542">
  <si>
    <t>Document And Entity Information - shares</t>
  </si>
  <si>
    <t>6 Months Ended</t>
  </si>
  <si>
    <t>Dec. 31, 2017</t>
  </si>
  <si>
    <t>Feb. 01, 2018</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solidated Balance Sheets (Current Period Unaudited) - USD ($)</t>
  </si>
  <si>
    <t>Jun. 30, 2017</t>
  </si>
  <si>
    <t>Current assets:</t>
  </si>
  <si>
    <t>Cash</t>
  </si>
  <si>
    <t>Prepaid expenses</t>
  </si>
  <si>
    <t>Deposits and other receivables</t>
  </si>
  <si>
    <t>Total current assets</t>
  </si>
  <si>
    <t>Other receivables</t>
  </si>
  <si>
    <t xml:space="preserve"> </t>
  </si>
  <si>
    <t>Property and equipment, net (Note 3)</t>
  </si>
  <si>
    <t>Total assets</t>
  </si>
  <si>
    <t>Current liabilities:</t>
  </si>
  <si>
    <t>Accounts payable and accrued expenses</t>
  </si>
  <si>
    <t>Loans payable - affiliates (Note 4)</t>
  </si>
  <si>
    <t>Deferred compensation (Note 5)</t>
  </si>
  <si>
    <t>Convertible notes payable - affiliates (Note 7)</t>
  </si>
  <si>
    <t>Loan payable and accrued interest (Note 6)</t>
  </si>
  <si>
    <t>Total current liabilities</t>
  </si>
  <si>
    <t>Total liabilities</t>
  </si>
  <si>
    <t>Deficit:</t>
  </si>
  <si>
    <t>Common stock, no par value, 100,000,000 shares authorized, 25,011,939 and 24,748,213 shares issued, respectively; 24,307,630 and 24,043,904 shares outstanding, respectively</t>
  </si>
  <si>
    <t>Additional paid-in capital</t>
  </si>
  <si>
    <t>Subscription receivable - affiliates (Note 8)</t>
  </si>
  <si>
    <t>Accumulated deficit</t>
  </si>
  <si>
    <t>Total Bion's stockholders' defici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33,000 and $32,000, respectively (Note 8)</t>
  </si>
  <si>
    <t>Series A Preferred Stock [Member]</t>
  </si>
  <si>
    <t>Preferred stock</t>
  </si>
  <si>
    <t>Series C Preferred Stock [Member]</t>
  </si>
  <si>
    <t>Consolidated Balance Sheets (Current Period Unaudited) (Parentheticals) - USD ($)</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Preferred stock, liquidation preference</t>
  </si>
  <si>
    <t>Consolidated Statements of Operations (Unaudited) - USD ($)</t>
  </si>
  <si>
    <t>3 Months Ended</t>
  </si>
  <si>
    <t>Dec. 31, 2016</t>
  </si>
  <si>
    <t>Revenue</t>
  </si>
  <si>
    <t>Operating expenses:</t>
  </si>
  <si>
    <t>General and administrative (including stock-based compensation (Note 8))</t>
  </si>
  <si>
    <t>Depreciation</t>
  </si>
  <si>
    <t>Research and development (including stock-based compensation (Note 8))</t>
  </si>
  <si>
    <t>Total operating expenses</t>
  </si>
  <si>
    <t>Loss from operations</t>
  </si>
  <si>
    <t>Other (income) expense:</t>
  </si>
  <si>
    <t>Gain on extinguishment of liabilities</t>
  </si>
  <si>
    <t>Interest expense, net</t>
  </si>
  <si>
    <t>Total other (income) expense</t>
  </si>
  <si>
    <t>Net loss</t>
  </si>
  <si>
    <t>Net loss attributable to the noncontrolling interest</t>
  </si>
  <si>
    <t>Net loss applicable to Bion's common stockholders</t>
  </si>
  <si>
    <t>Per basic and diluted common share (in dollars per share)</t>
  </si>
  <si>
    <t>Weighted-average number of common shares outstanding:</t>
  </si>
  <si>
    <t>Basic and diluted (in shares)</t>
  </si>
  <si>
    <t>Consolidated Statements of Changes in Equity (Deficit) (Unaudited) - 6 months ended Dec. 31, 2017 - USD ($)</t>
  </si>
  <si>
    <t>Common Stock [Member]</t>
  </si>
  <si>
    <t>Additional Paid-in Capital [Member]</t>
  </si>
  <si>
    <t>Subscriptions Receivable [Member]</t>
  </si>
  <si>
    <t>Retained Earnings [Member]</t>
  </si>
  <si>
    <t>Noncontrolling Interest [Member]</t>
  </si>
  <si>
    <t>Total</t>
  </si>
  <si>
    <t>Balances (in shares) at Jun. 30, 2017</t>
  </si>
  <si>
    <t>Balances at Jun. 30, 2017</t>
  </si>
  <si>
    <t>Issuance of common stock for services (in shares)</t>
  </si>
  <si>
    <t>Issuance of common stock for services</t>
  </si>
  <si>
    <t>Vesting of options and stock bonuses for services</t>
  </si>
  <si>
    <t>Modification of options</t>
  </si>
  <si>
    <t>Sale of units (in shares)</t>
  </si>
  <si>
    <t>Sale of units</t>
  </si>
  <si>
    <t>Commissions on sale of units</t>
  </si>
  <si>
    <t>Modification of warrants</t>
  </si>
  <si>
    <t>Issuance of warrants</t>
  </si>
  <si>
    <t>Extinguishment of deferred compensation - related parties</t>
  </si>
  <si>
    <t>Balances (in shares) at Dec. 31, 2017</t>
  </si>
  <si>
    <t>Balances at Dec. 31, 2017</t>
  </si>
  <si>
    <t>Consolidated Statements of Cash Flows (Unaudited) - USD ($)</t>
  </si>
  <si>
    <t>CASH FLOWS FROM OPERATING ACTIVITIES</t>
  </si>
  <si>
    <t>Adjustments to reconcile net loss to net cash used in operating activities:</t>
  </si>
  <si>
    <t>Depreciation expense</t>
  </si>
  <si>
    <t>Accrued interest on loan payable, deferred compensation and other</t>
  </si>
  <si>
    <t>Share-based Compensation</t>
  </si>
  <si>
    <t>Decrease in prepaid expenses</t>
  </si>
  <si>
    <t>Increase in accounts payable and accrued expenses</t>
  </si>
  <si>
    <t>Increase in deferred compensation</t>
  </si>
  <si>
    <t>Net cash used in operating activities</t>
  </si>
  <si>
    <t>CASH FLOWS FROM FINANCING ACTIVITIES</t>
  </si>
  <si>
    <t>Decrease in subscription receivable</t>
  </si>
  <si>
    <t>Proceeds from sale of common stock</t>
  </si>
  <si>
    <t>Proceeds from sale of units</t>
  </si>
  <si>
    <t>Proceeds from loans payable - affiliates</t>
  </si>
  <si>
    <t>Net cash provided by financing activities</t>
  </si>
  <si>
    <t>Net de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 and accounts payable</t>
  </si>
  <si>
    <t>Purchase of warrants for subscription receivable - affiliates</t>
  </si>
  <si>
    <t>Forgiveness of deferred compensation - related parties</t>
  </si>
  <si>
    <t>Note 1 - Organization, Nature of Business, Going Concern and Management's Plans</t>
  </si>
  <si>
    <t>Notes to Financial Statements</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patented and proprietary technology and business models that provide comprehensive environmental solutions to a significant source of pollution in United States agriculture, large scale livestock facilities known as Concentrated Animal Feeding Operations (“CAFO’s”). Application of our technology and technology platform can simultaneously remediate environmental problems and improve operational/resource efficiencies by recovering value from the CAFOs’ waste stream that has traditionally been wasted or underutilized, including renewable energy, nutrients (nitrogen and phosphorus) and clean water.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third From 2014 2018 ‘separate and aggregate’ approach of its technology platform to provide additional flexibility and to increase recovery of marketable nutrient by-products (in organic and non-organic forms) and renewable energy production (either/both biogas and/or renewable electricity), thereby increasing potential related revenue streams and reducing dependence of its future projects on the monetization of nutrient reductions (which still remain a very important part of project revenue streams). Bion has worked on development of its third “3G 2018 no may 3G 2 Currently, Bion is focused on using applications of its patented and proprietary waste management technologies and technology platform to pursue three 1 ( some of which may to retrofit and environmentally remediate existing CAFOs (“Retrofits”) in selected markets where: a) government policy supports such efforts (such as the Chesapeake Bay watershed, some Great Lakes Basin states, and/or other states and watersheds facing Environmental Protection Agency (“EPA”) ‘total maximum daily load’ (“TMDL”) issues, and/or b) where CAFO’s need our technology to obtain permits to expand or develop without negative environmental consequences; 2 may with multiple revenue streams, and 3 1 2 Management believes that Bion ’s technology also creates the opportunity to develop Integrated Projects that profitably integrate large-scale CAFO's production with their downstream food processing facility, and in certain applications, biofuel/ethanol production. The Bion platform will provide treatment of, as well as renewable energy and by-product recovery from, both the CAFO and food processing waste streams, on-site utilization of some or all of the renewable energy generated, and potentially, biofuel/ethanol production, in an environmentally and economically sustainable manner that reduces the aggregate capital expense and operating costs for the entire integrated complex. Projects may During 2008 first 1 2011. January 26, 2009 $7.75 1, “PA1” 1 August 12, 2010 PA1 1 November 2010. November 3, 2010. PA1 1 ‘operational shakedown’ during May 2011. 1 2012 2011 1 August 1, 2012 1 PA1 1 PA1’s 1 PA1 1 PA1 1 PA1 four PA1 not January 2013. not 2013, December 31, 2017. three 1 PA1 1 $3,750,000 June 30, 2015. 2016 PA1 $1,684,562 1 1 PA1’s 1 1 costs associated with needed capital upgrade expenses, and re-certification/ permitting amendments. On September 25, 2014, PA1 $8,137,117 October 24, 2014. PA1 not not PA1 PA1 ’s proposal made during the fall of 2014. No 24 not 1 may no PA1 1 30 180 During August 2012, 1 ‘technology guaranty’ standards which were incorporated in the Pennvest financing documents and, as a result, the Pennvest Loan has been (and is now) solely an obligation of PA1 The economics (potential revenues, profitability and continued operation) of the Kreider 1 On May 5, 2016, PA2 “PA2” ’s poultry facilities (“Kreider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for upgrades at Kreider 1 no 1 1 Kreider 2 not ’s 3G may two Kreider 2 2 ’s poultry operations. Assuming there are positive developments related to the market for nutrient reductions in Pennsylvania, the Company intends to pursue development, design and construction of the Kreider 2 2019. A significant portion of Bion ’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 ’s plans: The consolidated financial statements have been prepared assuming the Company will continue as a going concern. The Company has not $2,463,000 $4,522,000 June 30, 2017 2016, 1,041,000 six December 31, 2017 . December 31, 2017, $10,019,000 $13,538,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17 2016, $452,000 $761,000 2017 2016 ’s business development efforts. During the six December 31, 2017, $187,000 During fiscal years 2017 2016 six December 31, 2017, ’s core senior management and several key employees and consultants have been deferring (and continue to defer) all or part of their cash compensation and/or are accepting compensation in the form of securities of the Company (Notes 5 7 4 six December 31, 2017, one $2,404,000. June 30, 2014 2015. not 1 The Company will need to obtain additional capital to fund its operations and technology development, to satisfy existing creditors, to develop Projects (including Integrated Projects) (including the Kreider 2 1 $2,500,000 $50,000,000 ‘rights’ and/or warrants (new and/or existing) during the next twelve no There is no twelve ’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not</t>
  </si>
  <si>
    <t>Note 2 - Significant Accounting Policies</t>
  </si>
  <si>
    <t>Significant Accounting Policies [Text Block]</t>
  </si>
  <si>
    <t xml:space="preserve">2. SIGNIFICANT ACCOUNTING POLICIES 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17, three six December 31, 2017 2016. three six December 31, 2017 not may June 30, 2018. Property and equipment: Property and equipment are stated at cost and are depreciated, when placed into service, using the straight-line method over the estimated useful lives of the related assets, generally three twenty no ’s balance sheet) because the Company believes such costs and fees are immaterial (in the context of the Company’s total costs/expenses) and have no may not Stock-based compensation: The Company follows the provisions of Accounting Standards Codification (“ASC”) 718, Derivative Financial Instruments: Pursuant to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loan payable – affiliates, deferred compensation and convertible notes payable - affiliates are not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 ptions or warrants, unless the effect is to reduce the loss per share or increase the earnings per share. During the three six December 31, 2017 2016, The following table represents the warrants, options and convertible securities excluded from the calculation of basic loss per share: December 31, 2017 December 31, 2016 Warrants 12,195,920 8,354,795 Options 4,840,037 4,520,037 Convertible debt 6,855,942 8,710,252 Convertible preferred stock 16,500 15,500 The following is a reconciliation of the denominators of the basic and diluted loss per share computations for the three six December 31, 2017 2016: Three months ended December 31, 2017 Three months ended December 31, 2016 Six months ended December 31, 2017 Six months ended December 31, 2016 Shares issued – beginning of period 24,809,841 23,761,168 24,748,213 23,573,057 Shares held by subsidiaries (Note 7) (704,309 ) (704,309 ) (704,309 ) (704,309 ) Shares outstanding – beginning of period 24,105,532 23,056,859 24,043,904 22,868,748 Weighted average shares for fully vested stock bonuses - 260,870 - 430,435 Weighted average shares issued during the period 127,591 10,770 106,204 137,128 Basic weighted average shares – end of period 24,233,123 23,328,499 24,150,108 23,436,311 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No. 2017 09 December 15, 2017, not ’s financial statements upon adoption. </t>
  </si>
  <si>
    <t>Note 3 - Property and Equipment</t>
  </si>
  <si>
    <t>Property, Plant and Equipment Disclosure [Text Block]</t>
  </si>
  <si>
    <t>3. PROPERTY AND EQUIPMENT: Property and equipment consists of the following: December 31, 2017 June 30, 2017 Machinery and equipment $ 2,222,670 $ 2,222,670 Buildings and structures 401,470 401,470 Computers and office equipment 171,613 171,613 2,795,753 2,795,753 Less accumulated depreciation (2,793,433 ) (2,792,561 ) $ 2,320 $ 3,192 Management reviewed property and equipment for impairment as of June 30, 2016 1 1 3 $1,684,562 June 30, 2016. June 30, 2016, 1 December 31, 2017, no Depreciation expense was $436 $503 three December 31, 2017 2016, $872 $1,005 six December 31, 2017 2016,</t>
  </si>
  <si>
    <t>Note 4 - Loans Payable - Affiliates</t>
  </si>
  <si>
    <t>Related Party Transactions Disclosure [Text Block]</t>
  </si>
  <si>
    <t>4. LOANS PAYABLE - AFFILIATES: As of December 31, 2017, ’s Chief Executive Officer, and Mark A. Smith (“Smith”), the Company’s President, have loaned the Company $12,500 $18,000,</t>
  </si>
  <si>
    <t>Note 5 - Deferred Compensation</t>
  </si>
  <si>
    <t>Disclosure of Compensation Related Costs, Share-based Payments [Text Block]</t>
  </si>
  <si>
    <t>5. DEFERRED COMPENSATION: The Company owes deferred compensation to various employees, former employees and consultants totaling $141,284 $1,879,473 December 31, 2017 2016, December 31, 2017, $31,000 $18,000 January 1, 2015, January 1, 2015, 4% ’s common stock at the election of the employee during the first five 10 December 31, 2016 $772,629, $281,590 $117,292, $18,800 $466,478 December 31, 2017 2016, 3% $300,000 $0.75 December 31, 2018 ( 2006 2006 no $984 1,491 December 31, 2017 $72,500, not During the six December 31, 2017, November 30, 2017 $1,147,210, $416,656 $121,386, $1,685,252 November 30, 2017 $718,580. six 31, 2017 $2,403,832, $1,685,252 $718,580 December 1, 2017 . The Company recorded interest expense of $31,055 $25,177 $25,083 $19,319 six December 31, 2017 2016,</t>
  </si>
  <si>
    <t>Note 6 - Loan Payable</t>
  </si>
  <si>
    <t>Debt Disclosure [Text Block]</t>
  </si>
  <si>
    <t>6. LOAN PAYABLE: PA1, ’s wholly-owned subsidiary, owes $8,912,653 December 31, 2017 1 $1,158,653 December 31, 2017. $7,754,000 three ten 2.547% 1 5 3.184% 6 $2,742,000 2013 2017, $760,000 2018, $771,000 2019, $794,000 2020, $819,000 2021, $846,000 2022 $1,022,000 1 1 not 1 $49,373 three December 31, 2017 2016, $98,747 six December 31, 2017 2016, Based on the limited development of the depth and breadth of the Pennsylvania nutrient reduction credit market to date, PA1 PA1 not January 2013. not 2013, December 31, 2017. On September 25, 2014, PA1 $8,137,117 October 24, 2014. PA1 not not PA1 no no 48 not may PA1 1 30 180 In connection with the Pennvest Loan financing documents, the Company provided a ‘technology guaranty’ regarding nutrient reduction performance of Kreider 1 1’s August 2012 1 PA1.</t>
  </si>
  <si>
    <t>Note 7 - Convertible Notes Payable - Affiliates</t>
  </si>
  <si>
    <t>Convertible Debt [Text Block]</t>
  </si>
  <si>
    <t>7. CONVERTIBLE NOTES PAYABLE - AFFILIATES: January 2015 The January 2015 4% December 31, 2017. June 30, 2017, January 2015 July 1, 2019. January 2015 one ’s common stock and one $0.50 December 31, 2020. $1.00 December 31, 2020. $0.50 no 815 15 not not not 815 10, As of December 31, 2017, January 2015 $1,640,291, $851,781 $423,685, December 31, 2016, January 2015 $1,581,710, $821,360 $408,553, $26,247 three December 31, 2017 2016, $52,495 six December 31, 2017 2016, September 2015 During the year ended June 30, 2016, September 2015 September 2015 $405,831, $16,382 $82,921, September 2015 4% December 31, 2017 may $0.60 $0.60 September 2015 no September 2015 December 31, 2017, $443,627, $17,899 $90,600, September 2015 December 31, 2016, $427,179, $17,244 $87,282, six December 31, 2017, September 2015 two ’ original principal is $130,000, 8 Effective June 30, 2017, September 2015 July 1, 2019 six December 31, 2017, July 1, 2019. The Company recorded interest expense of $5,308 $5,092 three December 31, 2017 2016, $10,401 $10,185 six December 31, 2017 2016,</t>
  </si>
  <si>
    <t>Note 8 - Stockholders' Equity</t>
  </si>
  <si>
    <t>Stockholders' Equity Note Disclosure [Text Block]</t>
  </si>
  <si>
    <t xml:space="preserve">8. STOCKHOLDERS' EQUITY: Series B Preferred stock: At July 1, 2014, 200 $0.01 $2.00 2.5% $100 three 200 not During the years ended June 30, 2017 2016, $2,000 $2,000 three six December 31, 2017, $500 $1,000, December 31, 2017, $13,000. Common stock: Holders of common stock are entitled to one no may may Centerpoint holds 704,309 ’s common stock. These shares of the Company’s common stock held by Centerpoint are for the benefit of its shareholders without any beneficial interest. During the six December 31, 2017, 14,615 ’s common stock at prices ranging from $0.70 $0.91 $11,679, During the six December 31, 2017, $0.75 one ’s restricted common stock and one one $1.00 June 30, 2018 249,111 $186,832, $173,324 249,111 124,556 $0.05 $5,660 $181,172 Warrants: As of December 31, 2017, 12.2 $0.75 $3.00 December 31, 2022. The weighted-average exercise price for the outstanding warrants is $1.07, December 31, 2017 3.8 During the six December 31, 2017, 236,850 $1.10 $2.50 During the six December 31, 2017, $0.75 one ’s restricted common stock and one one $1.00 June 30, 2018 249,111 $186,832, $173,324 249,111 124,556 $0.05 $5,660 $181,172 89,485 89,485 $1.00 June 30, 2019 During the year ended June 30, 2017, $40,000 800,000 ’s restricted common stock, which warrants are exercisable at $1.00 December 31, 2021 ( 4% November 15, 2017. November 7, 2017 $41,513 $40,000 $1,513 July 1, 2019 1 2015 7 November 7, 2017 $130,000 During the six December 31, 2017, $88,250 1,765,000 ’s restricted common stock, which warrants are exercisable at $0.75 December 31, 2020. 90% 9 4% 1 2015 7 November 7, 2017 $130,000, July 1, 2020. During the six December 31, 2017, two $46,400 two 928,000 ’s restricted common stock, which warrants are exercisable at $0.75 December 31, 2020. 90% 9 4% July 1, 2020. During the six December 31, 2017, 670,000 247,000 917,000 ’s restricted common stock, which warrants are exercisable at $0.75 December 31, 2020. $45,850, $33,500 90% 9 20,000 $1,000, $0.75 October 1, 2020. During the six December 31, 2017, 5,682,335 5,329,869 23,934 December 31, 2017 December 31, 2021. 289,542 $265,353 $1,197 Stock options: The Company ’s 2006 “2006 30,000,000 2006 may no may ten During the year ended June 30, 2017, 100,000 January 15, 2018 January 15, 2020. $11,161 $14,784 three December 31, 2017 2016, $22,321 $14,784 six December 31, 2017 2016, During the six December 31, 2017, $349,656 $119,350 $68,000 The Company recorded compensation expense related to employee stock options of $97,350 $108,960 three December 31, 2017 2016, $99,650 $129,816 six December 31, 2017 2016, 295,000 294,500 six December 31, 2017 2016, The fair value of the options granted during the six December 31, 2017 2016 Weighted Average, December 31, 2017 Range, December 31, 2017 Weighted Average, December 31, 2016 Range, December 31, 2016 Volatility 73% 73% 79% 78% - 86% Dividend yield - - - - - Risk-free interest rate 1.75% 1.75% 1.14% 0.82% - 1.17% Expected term (years) 3 3 4 3 - 4 The expected volatility was based on the historical price volatility of the Company ’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six December 31, 2017 Options Weighted- Average Exercise Price Weighted- Average Remaining Contractual Life Aggregate Intrinsic Value Outstanding at July 1, 2017 4,545,037 $ 1.42 2.9 $ 176,575 Granted 295,000 0.84 Exercised - - Forfeited - - Expired - - Outstanding at December 31, 2017 4,840,037 $ 1.39 3.6 $ 18,025 Exercisable at December 31, 2017 4,735,037 $ 1.39 3.6 $ 18,025 The following table presents information relating to nonvested stock options as of December 31, 2017: Options Weighted Average Grant-Date Fair Value Nonvested at July 1, 2017 25,000 $ 0.46 Granted 295,000 0.32 Vested (215,000 ) 0.35 Nonvested at December 31, 2017 105,000 $ 0.29 The total fair value of stock options that vested during the six December 31, 2017 2016 $76,100 $113,770 December 31, 2017, no Stock-based employee compensation charges in operating expenses in the Company ’s financial statements for the three six December 31, 2017 2016 Three months ended December 31, 2017 Three months ended December 31, 2016 Six months ended December 31, 2017 Six months ended December 31, 2016 General and administrative: Fair value of stock bonuses expensed $ 3,090 $ 6,830 $ 7,223 $ 6,830 Change in fair value from modification of option terms 243,761 166,031 243,761 166,031 Change in fair value from modification of warrant terms 156,865 - 156,865 - Fair value of stock options expensed 97,350 90,067 99,650 106,565 Total $ 501,066 $ 262,928 $ 507,499 $ 279,426 Research and development: Fair value of stock bonus expensed $ 8,071 $ 7,954 $ 15,098 $ 7,954 Change in fair value from modification of option terms 105,895 11,440 105,895 11,440 Change in fair value from modification of warrant terms 132,677 - 132,677 - Fair value of stock options expensed - 18,889 - 23,251 Total $ 246,643 $ 38,283 $ 253,670 $ 42,645 </t>
  </si>
  <si>
    <t>Note 9 - Commitments and Contingencies</t>
  </si>
  <si>
    <t>Commitments and Contingencies Disclosure [Text Block]</t>
  </si>
  <si>
    <t>9. COMMITMENTS AND CONTINGENCIES: Employment and consulting agreements: Smith has held the positions of Director, President and General Counsel of Company and its subsidiaries under various agreements and terms since March 2003. February 10, 2015, December 31, 2015 ( six ’s existing convertible note payable as of December 31, 2014, $760,520 50% 8% 4% 11% $0.45 $0.50 no 75% 1 1/4 December 31, 2017. $18,000 150,000 150,000 $1.50 $1.50 October 2015, “FY2016 June 30, 2016 ( six FY2016 $19,000 100,000 75,000 January 5, 2016. July 1, 2016, October 10, 2016, 25,000 January 15, 2017 ( 75,000 $0.90 December 31, 2020, $18,000 October 1, 2016, $125,000 $0.75 March 15, 2018 ( April 27, 2017 $300,000 $0.75 December 31, 2018), third Since March 31, 2005, May 13, 2011. 2012 2013, 600,000 500,000 January 15, 2016 100,000 January 15, 2017. October 2016. February 10, 2015, December 31, 2017, ( six ’s then existing loan payable, deferred compensation and convertible note payable to Bassani, were restructured into two $279,000 $116,277 December 31, 2014, $395,277 December 31, 2015 September 2015 7 592,916 $1.00 December 31, 2020; $1,464,545 50% 8% 4% 11% $0.45 $0.50 no 75% 1 1/4 December 31, 2017 ( 7 $31,000 250,000 450,000 $1.50 $1.50 October 2016 $125,000 $0.75 March 15, 2018 ( April 27, 2017 $300,000 $0.75 December 31, 2018). Execution/exercise bonuses: As part of agreements the Company entered into with Bassani and Smith effective May 15, 2013, 50% ’s common stock reaching a closing price equal to 50% five one $.05 three three January 1, 2016 $.01 During the year ended June 30, 2014, 50% ’s other board member. During the six December 31, 2017, 50% November 7, 2017, two During the six December 31, 2017, 50% 75% 75% During the six December 31, 2017, 3,460,000 1,765,000 670,000 190,000 90% As of December 31, 2017, 50 90% 4,577,100 ’s outstanding options and 7,748,524 Litigation: On September 25, 2014, PA1 $8,137,117 October 24, 2014. PA1 not not August 2012, 1 ‘technology guaranty’ standards which were incorporated in the Pennvest financing documents and, as a result, the Pennvest Loan is now solely an obligation of PA1. No not 1 6 The Company currently is not</t>
  </si>
  <si>
    <t>Note 10 - Subsequent Events</t>
  </si>
  <si>
    <t>Subsequent Events [Text Block]</t>
  </si>
  <si>
    <t>10. SUBSEQUENT EVENTS: The Company has evaluated events that occurred subsequent to December 31, 2017 From January 1, 2018 February 7, 2018, 2,939 $2,000. From January 1, 2018 February 7, 2018, 18,220 $0.75 $14,000. one $1.00 June 30, 2018. From January 1, 2018 February 7, 2018, 62,500 20,000 $0.90 50% December 31, 2020 From January 1, 2018 February 7, 2018, 91,371 March 31, 2018 December 31, 2020. From January 1, 2018 February 7, 2018 190,000 $0.50 $95,000. Each Unit consists of one $0.75 September 30, 2018. From January 1, 2018 February 7, 2018, two ’s services as CEO, while a detailed, fully executed agreement is still being negotiated and will be finalized in the future. Bassani’s salary will remain $372,000 $2,000 2,000,000 $0.75 December 31, 2022. 90% may 5 $0.01 .</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17, three six December 31, 2017 2016. three six December 31, 2017 not may June 30, 2018.</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no ’s balance sheet) because the Company believes such costs and fees are immaterial (in the context of the Company’s total costs/expenses) and have no may not</t>
  </si>
  <si>
    <t>Share-based Compensation, Option and Incentive Plans Policy [Policy Text Block]</t>
  </si>
  <si>
    <t>Stock-based compensation: The Company follows the provisions of Accounting Standards Codification (“ASC”) 718,</t>
  </si>
  <si>
    <t>Derivatives, Policy [Policy Text Block]</t>
  </si>
  <si>
    <t xml:space="preserve">Derivative Financial Instruments: Pursuant to ASC Topic 815 815” may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loan payable – affiliates, deferred compensation and convertible notes payable - affiliates are not</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 ptions or warrants, unless the effect is to reduce the loss per share or increase the earnings per share. During the three six December 31, 2017 2016, The following table represents the warrants, options and convertible securities excluded from the calculation of basic loss per share: December 31, 2017 December 31, 2016 Warrants 12,195,920 8,354,795 Options 4,840,037 4,520,037 Convertible debt 6,855,942 8,710,252 Convertible preferred stock 16,500 15,500 The following is a reconciliation of the denominators of the basic and diluted loss per share computations for the three six December 31, 2017 2016: Three months ended December 31, 2017 Three months ended December 31, 2016 Six months ended December 31, 2017 Six months ended December 31, 2016 Shares issued – beginning of period 24,809,841 23,761,168 24,748,213 23,573,057 Shares held by subsidiaries (Note 7) (704,309 ) (704,309 ) (704,309 ) (704,309 ) Shares outstanding – beginning of period 24,105,532 23,056,859 24,043,904 22,868,748 Weighted average shares for fully vested stock bonuses - 260,870 - 430,435 Weighted average shares issued during the period 127,591 10,770 106,204 137,128 Basic weighted average shares – end of period 24,233,123 23,328,499 24,150,108 23,436,311 </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No. 2017 09 December 15, 2017, not ’s financial statements upon adoption.</t>
  </si>
  <si>
    <t>Note 2 - Significant Accounting Policies (Tables)</t>
  </si>
  <si>
    <t>Notes Tables</t>
  </si>
  <si>
    <t>Schedule of Antidilutive Securities Excluded from Computation of Earnings Per Share [Table Text Block]</t>
  </si>
  <si>
    <t xml:space="preserve"> December 31, 2017 December 31, 2016 Warrants 12,195,920 8,354,795 Options 4,840,037 4,520,037 Convertible debt 6,855,942 8,710,252 Convertible preferred stock 16,500 15,500 </t>
  </si>
  <si>
    <t>Schedule of Earnings Per Share, Basic and Diluted [Table Text Block]</t>
  </si>
  <si>
    <t xml:space="preserve"> Three months ended December 31, 2017 Three months ended December 31, 2016 Six months ended December 31, 2017 Six months ended December 31, 2016 Shares issued – beginning of period 24,809,841 23,761,168 24,748,213 23,573,057 Shares held by subsidiaries (Note 7) (704,309 ) (704,309 ) (704,309 ) (704,309 ) Shares outstanding – beginning of period 24,105,532 23,056,859 24,043,904 22,868,748 Weighted average shares for fully vested stock bonuses - 260,870 - 430,435 Weighted average shares issued during the period 127,591 10,770 106,204 137,128 Basic weighted average shares – end of period 24,233,123 23,328,499 24,150,108 23,436,311 </t>
  </si>
  <si>
    <t>Note 3 - Property and Equipment (Tables)</t>
  </si>
  <si>
    <t>Property, Plant and Equipment [Table Text Block]</t>
  </si>
  <si>
    <t xml:space="preserve"> December 31, 2017 June 30, 2017 Machinery and equipment $ 2,222,670 $ 2,222,670 Buildings and structures 401,470 401,470 Computers and office equipment 171,613 171,613 2,795,753 2,795,753 Less accumulated depreciation (2,793,433 ) (2,792,561 ) $ 2,320 $ 3,192 </t>
  </si>
  <si>
    <t>Note 8 - Stockholders' Equity (Tables)</t>
  </si>
  <si>
    <t>Schedule of Share-based Payment Award, Stock Options, Valuation Assumptions [Table Text Block]</t>
  </si>
  <si>
    <t xml:space="preserve"> Weighted Average, December 31, 2017 Range, December 31, 2017 Weighted Average, December 31, 2016 Range, December 31, 2016 Volatility 73% 73% 79% 78% - 86% Dividend yield - - - - - Risk-free interest rate 1.75% 1.75% 1.14% 0.82% - 1.17% Expected term (years) 3 3 4 3 - 4 </t>
  </si>
  <si>
    <t>Share-based Compensation, Stock Options, Activity [Table Text Block]</t>
  </si>
  <si>
    <t xml:space="preserve"> Options Weighted- Average Exercise Price Weighted- Average Remaining Contractual Life Aggregate Intrinsic Value Outstanding at July 1, 2017 4,545,037 $ 1.42 2.9 $ 176,575 Granted 295,000 0.84 Exercised - - Forfeited - - Expired - - Outstanding at December 31, 2017 4,840,037 $ 1.39 3.6 $ 18,025 Exercisable at December 31, 2017 4,735,037 $ 1.39 3.6 $ 18,025 </t>
  </si>
  <si>
    <t>Schedule of Nonvested Share Activity [Table Text Block]</t>
  </si>
  <si>
    <t xml:space="preserve"> Options Weighted Average Grant-Date Fair Value Nonvested at July 1, 2017 25,000 $ 0.46 Granted 295,000 0.32 Vested (215,000 ) 0.35 Nonvested at December 31, 2017 105,000 $ 0.29 </t>
  </si>
  <si>
    <t>Schedule of Employee Service Share-based Compensation, Allocation of Recognized Period Costs [Table Text Block]</t>
  </si>
  <si>
    <t xml:space="preserve"> Three months ended December 31, 2017 Three months ended December 31, 2016 Six months ended December 31, 2017 Six months ended December 31, 2016 General and administrative: Fair value of stock bonuses expensed $ 3,090 $ 6,830 $ 7,223 $ 6,830 Change in fair value from modification of option terms 243,761 166,031 243,761 166,031 Change in fair value from modification of warrant terms 156,865 - 156,865 - Fair value of stock options expensed 97,350 90,067 99,650 106,565 Total $ 501,066 $ 262,928 $ 507,499 $ 279,426 Research and development: Fair value of stock bonus expensed $ 8,071 $ 7,954 $ 15,098 $ 7,954 Change in fair value from modification of option terms 105,895 11,440 105,895 11,440 Change in fair value from modification of warrant terms 132,677 - 132,677 - Fair value of stock options expensed - 18,889 - 23,251 Total $ 246,643 $ 38,283 $ 253,670 $ 42,645 </t>
  </si>
  <si>
    <t>Note 1 - Organization, Nature of Business, Going Concern and Management's Plans (Details Textual) - USD ($)</t>
  </si>
  <si>
    <t>12 Months Ended</t>
  </si>
  <si>
    <t>Jun. 30, 2016</t>
  </si>
  <si>
    <t>Jun. 30, 2015</t>
  </si>
  <si>
    <t>Sep. 25, 2014</t>
  </si>
  <si>
    <t>Jan. 26, 2009</t>
  </si>
  <si>
    <t>Construction Loan</t>
  </si>
  <si>
    <t>Impairment of Long-Lived Assets Held-for-use</t>
  </si>
  <si>
    <t>Net Income (Loss), Including Portion Attributable to Noncontrolling Interest</t>
  </si>
  <si>
    <t>Working Capital</t>
  </si>
  <si>
    <t>Stockholders' Equity Attributable to Parent</t>
  </si>
  <si>
    <t>Proceeds from Issuance or Sale of Equity</t>
  </si>
  <si>
    <t>Deferred Compensation Liability, Amount Cancelled</t>
  </si>
  <si>
    <t>Minimum [Member]</t>
  </si>
  <si>
    <t>Capital Required for Capital Adequacy</t>
  </si>
  <si>
    <t>Maximum [Member]</t>
  </si>
  <si>
    <t>PA-1 [Member]</t>
  </si>
  <si>
    <t>Debt Instrument, Debt Default, Amount</t>
  </si>
  <si>
    <t>Property, Plant and Equipment of PA1 [Member]</t>
  </si>
  <si>
    <t>Note 2 - Significant Accounting Policies (Details Textual)</t>
  </si>
  <si>
    <t>Property, Plant and Equipment, Useful Life</t>
  </si>
  <si>
    <t>3 years</t>
  </si>
  <si>
    <t>20 years</t>
  </si>
  <si>
    <t>Centerpoint [Member]</t>
  </si>
  <si>
    <t>Equity Method Investment, Ownership Percentage</t>
  </si>
  <si>
    <t>58.90%</t>
  </si>
  <si>
    <t>Note 2 - Significant Accounting Policies - Antidilutive Securities (Details) - shares</t>
  </si>
  <si>
    <t>Warrant [Member]</t>
  </si>
  <si>
    <t>Antidilutive securities (in shares)</t>
  </si>
  <si>
    <t>Employee Stock Option [Member]</t>
  </si>
  <si>
    <t>Convertible Debt Securities [Member]</t>
  </si>
  <si>
    <t>Convertible Preferred Stock Antidilutive Securities [Member]</t>
  </si>
  <si>
    <t>Note 2 - Significant Accounting Policies - Earnings Per Share, Basic and Diluted (Details) - shares</t>
  </si>
  <si>
    <t>Sep. 30, 2017</t>
  </si>
  <si>
    <t>Sep. 30, 2016</t>
  </si>
  <si>
    <t>Shares held by subsidiaries (Note 7) (in shares)</t>
  </si>
  <si>
    <t>Shares outstanding – beginning of period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 Property and Equipment (Details) - USD ($)</t>
  </si>
  <si>
    <t>Machinery and equipment</t>
  </si>
  <si>
    <t>Buildings and structures</t>
  </si>
  <si>
    <t>Computers and office equipment</t>
  </si>
  <si>
    <t>Less accumulated depreciation</t>
  </si>
  <si>
    <t>Net</t>
  </si>
  <si>
    <t>Note 4 - Loans Payable - Affiliates (Details Textual) - USD ($)</t>
  </si>
  <si>
    <t>Proceeds from Related Party Debt</t>
  </si>
  <si>
    <t>Chief Executive Officer [Member]</t>
  </si>
  <si>
    <t>President [Member]</t>
  </si>
  <si>
    <t>Note 5 - Deferred Compensation (Details Textual) - USD ($)</t>
  </si>
  <si>
    <t>Deferred Compensation Liability, Current</t>
  </si>
  <si>
    <t>Interest Rate on Deferred Compensation</t>
  </si>
  <si>
    <t>4.00%</t>
  </si>
  <si>
    <t>Deferred Compensation Conversion Days</t>
  </si>
  <si>
    <t>5 days</t>
  </si>
  <si>
    <t>Deferred Compensation Consecutive Trading Days</t>
  </si>
  <si>
    <t>10 days</t>
  </si>
  <si>
    <t>Adjustments to Additional Paid in Capital, Related Party Debt Extinguishment</t>
  </si>
  <si>
    <t>Gain (Loss) on Extinguishment of Liabilities</t>
  </si>
  <si>
    <t>Interest Expense</t>
  </si>
  <si>
    <t>Interest Expense on Deferred Compensation Obligation [Member]</t>
  </si>
  <si>
    <t>Interest Expense, Related Party</t>
  </si>
  <si>
    <t>Deferred Compensation, Convertible to Common Stock</t>
  </si>
  <si>
    <t>Deferred Compensation, Convertible to Common Stock, Price Per Share</t>
  </si>
  <si>
    <t>Executive Vice Chairman [Member]</t>
  </si>
  <si>
    <t>Consultants [Member]</t>
  </si>
  <si>
    <t>3.00%</t>
  </si>
  <si>
    <t>Individual Employee [Member]</t>
  </si>
  <si>
    <t>Deferred Compensation Shares Issued upon Conversion</t>
  </si>
  <si>
    <t>Former Employee [Member]</t>
  </si>
  <si>
    <t>Chief Executive Officer, President, and Executive Vice Chairman [Member]</t>
  </si>
  <si>
    <t>Note 6 - Loan Payable (Details Textual) - USD ($)</t>
  </si>
  <si>
    <t>66 Months Ended</t>
  </si>
  <si>
    <t>Pennvest Loan [Member]</t>
  </si>
  <si>
    <t>Accrued Interest and Late Charges Payable</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Pennvest Loan [Member] | Interest Only Payments Number of Years [Member]</t>
  </si>
  <si>
    <t>Term Loan Payment Term</t>
  </si>
  <si>
    <t>Pennvest Loan [Member] | Amortization of Principal Number of Years [Member]</t>
  </si>
  <si>
    <t>10 years</t>
  </si>
  <si>
    <t>Pennvest Loan [Member] | Years One Through Five [Member]</t>
  </si>
  <si>
    <t>Debt Instrument, Interest Rate During Period</t>
  </si>
  <si>
    <t>2.547%</t>
  </si>
  <si>
    <t>Pennvest Loan [Member] | Years Six Through Maturity [Member]</t>
  </si>
  <si>
    <t>3.184%</t>
  </si>
  <si>
    <t>Note 7 - Convertible Notes Payable - Affiliates (Details Textual)</t>
  </si>
  <si>
    <t>Dec. 31, 2017USD ($)$ / sharesshares</t>
  </si>
  <si>
    <t>Dec. 31, 2016USD ($)</t>
  </si>
  <si>
    <t>Nov. 07, 2017USD ($)</t>
  </si>
  <si>
    <t>Jun. 30, 2017USD ($)</t>
  </si>
  <si>
    <t>Sep. 30, 2015USD ($)</t>
  </si>
  <si>
    <t>Feb. 10, 2015$ / shares</t>
  </si>
  <si>
    <t>Convertible Notes Payable, Noncurrent</t>
  </si>
  <si>
    <t>Class of Warrant or Right, Exercise Price of Warrants or Rights | $ / shares</t>
  </si>
  <si>
    <t>Number of Shares Per Unit | shares</t>
  </si>
  <si>
    <t>Number of Warrants Per Unit</t>
  </si>
  <si>
    <t>January 2015 Convertible Notes [Member] | Convertible Debt [Member]</t>
  </si>
  <si>
    <t>Debt Instrument, Interest Rate, Stated Percentage</t>
  </si>
  <si>
    <t>Conversion Price Per Unit | $ / shares</t>
  </si>
  <si>
    <t>Debt Instrument, Convertible, Beneficial Conversion Feature</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hief Executive Officer [Member]</t>
  </si>
  <si>
    <t>Convertible Notes Payable</t>
  </si>
  <si>
    <t>September 2015 Convertible Notes [Member] | President [Member]</t>
  </si>
  <si>
    <t>September 2015 Convertible Notes [Member] | Executive Vice Chairman [Member]</t>
  </si>
  <si>
    <t>September 2015 Convertible Notes [Member] | Chief Financial Officer [Member]</t>
  </si>
  <si>
    <t>September 2015 Convertible Notes [Member] | Executive Vice President [Member]</t>
  </si>
  <si>
    <t>September 2015 Convertible Notes [Member] | Convertible Debt [Member]</t>
  </si>
  <si>
    <t>Replacement Note Held as Collateral [Member] | Chief Executive Officer [Member]</t>
  </si>
  <si>
    <t>Note 8 - Stockholders' Equity (Details Textual)</t>
  </si>
  <si>
    <t>Feb. 10, 2015$ / sharesshares</t>
  </si>
  <si>
    <t>Jul. 01, 2014$ / sharesshares</t>
  </si>
  <si>
    <t>Dec. 31, 2016USD ($)shares</t>
  </si>
  <si>
    <t>Jun. 30, 2017USD ($)$ / sharesshares</t>
  </si>
  <si>
    <t>Jun. 30, 2016USD ($)shares</t>
  </si>
  <si>
    <t>Nov. 06, 2017USD ($)</t>
  </si>
  <si>
    <t>Sep. 30, 2017shares</t>
  </si>
  <si>
    <t>Sep. 30, 2016shares</t>
  </si>
  <si>
    <t>May 15, 2013</t>
  </si>
  <si>
    <t>Common Stock Voting Rights Votes Per Share</t>
  </si>
  <si>
    <t>Shares Held by Subsidiaries</t>
  </si>
  <si>
    <t>Stock Issued During Period, Shares, Issued for Services</t>
  </si>
  <si>
    <t>Stock Issued During Period, Value, Issued for Services | $</t>
  </si>
  <si>
    <t>Proceeds from the Sale of Units | $</t>
  </si>
  <si>
    <t>Class of Warrant or Right, Issued During Period</t>
  </si>
  <si>
    <t>Adjustments to Additional Paid in Capital, Warrant Issued | $</t>
  </si>
  <si>
    <t>Class of Warrant or Right, Outstanding</t>
  </si>
  <si>
    <t>Weighted Average Exercise Price for Outstanding Warrants | $ / shares</t>
  </si>
  <si>
    <t>Weighted Average Remaining Contractual Life for Outstanding Warrants</t>
  </si>
  <si>
    <t>3 years 292 days</t>
  </si>
  <si>
    <t>Share-based Compensation Arrangement by Share-based Payment Award, Plan Modification, Non-Cash Compensation Expense | $</t>
  </si>
  <si>
    <t>Share-based Compensation | $</t>
  </si>
  <si>
    <t>Share-based Compensation Arrangement by Share-based Payment Award, Options, Grants in Period, Gross</t>
  </si>
  <si>
    <t>Share-based Compensation Arrangement by Share-based Payment Award, Options, Vested in Period, Fair Value | $</t>
  </si>
  <si>
    <t>Employee Service Share-based Compensation, Nonvested Awards, Compensation Not yet Recognized, Stock Options | $</t>
  </si>
  <si>
    <t>Expired [Member]</t>
  </si>
  <si>
    <t>Class of Warrant or Right, Number of Securities Called by Warrants or Rights</t>
  </si>
  <si>
    <t>Warrants Issued as Commissions [Member]</t>
  </si>
  <si>
    <t>Warrants in Connection with Services [Member]</t>
  </si>
  <si>
    <t>Execution Bonus as Percentage of Exercised Options and Warrants</t>
  </si>
  <si>
    <t>90.00%</t>
  </si>
  <si>
    <t>Class of Warrant or Right, Aggregate Purchase Price of Warrants or Rights | $</t>
  </si>
  <si>
    <t>Warrants in Connection with Services [Member] | Secured Promissory Note, Consideration for Warrants Expired on December 31, 2020 [Member]</t>
  </si>
  <si>
    <t>Warrants with Extended Expiration Dates [Member]</t>
  </si>
  <si>
    <t>Subscription Agreement [Member]</t>
  </si>
  <si>
    <t>Share Price | $ / shares</t>
  </si>
  <si>
    <t>Number of Shares Per Unit</t>
  </si>
  <si>
    <t>Sale of Units, Number Of Units Subscribed</t>
  </si>
  <si>
    <t>Proceeds from Sale of Units, Net of Commissions | $</t>
  </si>
  <si>
    <t>Stock Issued During Period, Shares, New Issues</t>
  </si>
  <si>
    <t>Warrant Fair Value Price Per Share | $ / shares</t>
  </si>
  <si>
    <t>Adjustments to Additional Paid in Capital, Other | $</t>
  </si>
  <si>
    <t>Subscription Agreement Two [Member]</t>
  </si>
  <si>
    <t>Warrant Component of Equity Unit, Number of Shares of Restricted Common Stock Called by Each Warrant</t>
  </si>
  <si>
    <t>Restricted Stock [Member] | Subscription Agreement [Member]</t>
  </si>
  <si>
    <t>Share-based Compensation Arrangement by Share-based Payment Award, Number of Shares Authorized</t>
  </si>
  <si>
    <t>Allocated Share-based Compensation Expense | $</t>
  </si>
  <si>
    <t>Stock Option Held by Employees and Consultants [Member]</t>
  </si>
  <si>
    <t>Minimum [Member] | Expired [Member]</t>
  </si>
  <si>
    <t>Maximum [Member] | Expired [Member]</t>
  </si>
  <si>
    <t>Maximum [Member] | Employee Stock Option [Member]</t>
  </si>
  <si>
    <t>Share-based Compensation Arrangement by Share-based Payment Award, Expiration Period</t>
  </si>
  <si>
    <t>Employees and Consultants [Member] | Stock Bonus [Member]</t>
  </si>
  <si>
    <t>Stock Issued During Period, Value, New Issues | $</t>
  </si>
  <si>
    <t>Employees and Consultants [Member] | Minimum [Member]</t>
  </si>
  <si>
    <t>Employees and Consultants [Member] | Maximum [Member]</t>
  </si>
  <si>
    <t>President [Member] | Stock Bonus [Member]</t>
  </si>
  <si>
    <t>Various Warrant Holders [Member] | Subscription Agreement [Member]</t>
  </si>
  <si>
    <t>Chief Executive Officer [Member] | Replacement Note Held as Collateral [Member]</t>
  </si>
  <si>
    <t>Convertible Notes Payable | $</t>
  </si>
  <si>
    <t>Chief Executive Officer [Member] | Secured Promissory Note, Consideration for Warrants Expired on December 31, 2020 [Member]</t>
  </si>
  <si>
    <t>Chief Executive Officer [Member] | Secured Promissory Note, Consideration for Bassani Warrants [Member]</t>
  </si>
  <si>
    <t>Financing Receivable, Net | $</t>
  </si>
  <si>
    <t>Financing Receivable, Interest Rate, Stated Percentage</t>
  </si>
  <si>
    <t>Financing Receivable , Increase, Accrued Interest | $</t>
  </si>
  <si>
    <t>Chief Executive Officer [Member] | Bassani Warrants, Expired on December 31, 2021 [Member[</t>
  </si>
  <si>
    <t>Chief Executive Officer [Member] | Bassani Warrants, Expired on December 31, 2020 [Member]</t>
  </si>
  <si>
    <t>Chief Executive Officer [Member] | Warrants with Extended Expiration Dates [Member]</t>
  </si>
  <si>
    <t>Chief Executive Officer [Member] | Stock Bonus [Member]</t>
  </si>
  <si>
    <t>50.00%</t>
  </si>
  <si>
    <t>Chief Executive Officer [Member] | Stock Option Held by Employees and Consultants [Member]</t>
  </si>
  <si>
    <t>Two Former Employees [Member] | Secured Promissory Note, Consideration for Warrants Issue to Former Employees [Member]</t>
  </si>
  <si>
    <t>Two Former Employees [Member] | Two Former Employees Warrants [Member]</t>
  </si>
  <si>
    <t>Executive Vice Chairman [Member] | Warrants in Connection with Services [Member]</t>
  </si>
  <si>
    <t>Executive Vice Chairman [Member] | Warrants with Extended Expiration Dates [Member]</t>
  </si>
  <si>
    <t>Executive Vice Chairman [Member] | Stock Option Held by Employees and Consultants [Member]</t>
  </si>
  <si>
    <t>Former Employee and a Consultant [Member] | Warrants in Connection with Services [Member]</t>
  </si>
  <si>
    <t>Consultant [Member] | Warrants in Connection with Services [Member]</t>
  </si>
  <si>
    <t>Preferred Stock, Shares Outstanding</t>
  </si>
  <si>
    <t>Preferred Stock, Par or Stated Value Per Share | $ / shares</t>
  </si>
  <si>
    <t>Preferred Stock, Convertible Option Per Share | $ / shares</t>
  </si>
  <si>
    <t>Preferred Stock, Dividend Rate, Percentage</t>
  </si>
  <si>
    <t>2.50%</t>
  </si>
  <si>
    <t>Preferred Stock, Redemption Price Per Share | $ / shares</t>
  </si>
  <si>
    <t>Convertible Preferred Stock Redemption Period</t>
  </si>
  <si>
    <t>Dividends, Preferred Stock | $</t>
  </si>
  <si>
    <t>Dividends Payable | $</t>
  </si>
  <si>
    <t>Note 8 - Stockholders' Equity - Black-scholes Valuation Assumptions for Options (Details) - Employee Stock Option [Member]</t>
  </si>
  <si>
    <t>Volatility</t>
  </si>
  <si>
    <t>73.00%</t>
  </si>
  <si>
    <t>Dividend yield</t>
  </si>
  <si>
    <t>Risk-free interest rate</t>
  </si>
  <si>
    <t>1.75%</t>
  </si>
  <si>
    <t>Expected term (years) (Year)</t>
  </si>
  <si>
    <t>Weighted Average [Member]</t>
  </si>
  <si>
    <t>79.00%</t>
  </si>
  <si>
    <t>1.14%</t>
  </si>
  <si>
    <t>4 years</t>
  </si>
  <si>
    <t>78.00%</t>
  </si>
  <si>
    <t>0.82%</t>
  </si>
  <si>
    <t>86.00%</t>
  </si>
  <si>
    <t>1.17%</t>
  </si>
  <si>
    <t>Note 8 - Stockholders' Equity - Stock Options Activity (Details) - USD ($)</t>
  </si>
  <si>
    <t>Outstanding, beginning balance (in shares)</t>
  </si>
  <si>
    <t>Outstanding, weighted-average exercise price, beginning balance (in dollars per share)</t>
  </si>
  <si>
    <t>Outstanding, weighted-average remaining contractual life (Year)</t>
  </si>
  <si>
    <t>3 years 219 days</t>
  </si>
  <si>
    <t>2 years 328 days</t>
  </si>
  <si>
    <t>Outstanding, aggregate intrinsic value</t>
  </si>
  <si>
    <t>Granted, options (in shares)</t>
  </si>
  <si>
    <t>Granted, weighted-average exercise price (in dollars per share)</t>
  </si>
  <si>
    <t>Expired, options (in shares)</t>
  </si>
  <si>
    <t>Expired, weighted-average exercise price (in dollars per share)</t>
  </si>
  <si>
    <t>Outstanding, ending balance (in shares)</t>
  </si>
  <si>
    <t>Outstanding, weighted-average exercise price, ending balance (in dollars per share)</t>
  </si>
  <si>
    <t>Exercisable, options (in shares)</t>
  </si>
  <si>
    <t>Exercisable, weighted-average exercise price (in dollars per share)</t>
  </si>
  <si>
    <t>Exercisable, weighted-average remaining contractual life (Year)</t>
  </si>
  <si>
    <t>Exercisable, aggregate intrinsic value</t>
  </si>
  <si>
    <t>Note 8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8 - Stockholders' Equity - Allocation of Recognized Period Costs (Details) - USD ($)</t>
  </si>
  <si>
    <t>Allocated Share-based Compensation Expense</t>
  </si>
  <si>
    <t>General and Administrative Expense [Member]</t>
  </si>
  <si>
    <t>Change in fair value from modification of warrant terms</t>
  </si>
  <si>
    <t>General and Administrative Expense [Member] | Stock Bonus [Member]</t>
  </si>
  <si>
    <t>General and Administrative Expense [Member] | Employee Stock Option [Member]</t>
  </si>
  <si>
    <t>Change in fair value from modification of option terms</t>
  </si>
  <si>
    <t>Research and Development Expense [Member]</t>
  </si>
  <si>
    <t>Research and Development Expense [Member] | Stock Bonus [Member]</t>
  </si>
  <si>
    <t>Research and Development Expense [Member] | Employee Stock Option [Member]</t>
  </si>
  <si>
    <t>Note 9 - Commitments and Contingencies (Details Textual)</t>
  </si>
  <si>
    <t>Jan. 15, 2017shares</t>
  </si>
  <si>
    <t>Oct. 10, 2016USD ($)$ / sharesshares</t>
  </si>
  <si>
    <t>Jan. 05, 2016shares</t>
  </si>
  <si>
    <t>Feb. 10, 2015USD ($)$ / sharesshares</t>
  </si>
  <si>
    <t>Sep. 25, 2014USD ($)</t>
  </si>
  <si>
    <t>May 15, 2013$ / shares</t>
  </si>
  <si>
    <t>Oct. 31, 2016USD ($)$ / shares</t>
  </si>
  <si>
    <t>Oct. 31, 2015USD ($)shares</t>
  </si>
  <si>
    <t>Dec. 31, 2016shares</t>
  </si>
  <si>
    <t>Dec. 31, 2013shares</t>
  </si>
  <si>
    <t>Jun. 30, 2017shares</t>
  </si>
  <si>
    <t>Apr. 27, 2017USD ($)$ / shares</t>
  </si>
  <si>
    <t>Dec. 31, 2015USD ($)</t>
  </si>
  <si>
    <t>Dec. 31, 2014USD ($)$ / shares</t>
  </si>
  <si>
    <t>Jun. 30, 2014</t>
  </si>
  <si>
    <t>Share-based Compensation Arrangements by Share-based Payment Award, Options, Grants in Period, Weighted Average Exercise Price | $ / shares</t>
  </si>
  <si>
    <t>Common Stock, Capital Shares Reserved for Future Issuance</t>
  </si>
  <si>
    <t>Extension of Exercise Period Annual Payment per Option or Warrant | $ / shares</t>
  </si>
  <si>
    <t>Share-based Compensation Arrangement by Share-based Payment Award, Options, Outstanding, Number</t>
  </si>
  <si>
    <t>Loss Contingency, Damages Sought, Value | $</t>
  </si>
  <si>
    <t>Exercise Bonus [Member]</t>
  </si>
  <si>
    <t>Exercise Bonus [Member] | Minimum [Member]</t>
  </si>
  <si>
    <t>Exercise Bonus [Member] | Maximum [Member]</t>
  </si>
  <si>
    <t>Mr. Bassani [Member]</t>
  </si>
  <si>
    <t>Mr. Bassani [Member] | Convertible Debt [Member]</t>
  </si>
  <si>
    <t>Debt Instrument, Interest Rate Reduction, Percentage</t>
  </si>
  <si>
    <t>8.00%</t>
  </si>
  <si>
    <t>Debt Instrument, Convertible Conversion Price, Incease, Percentage</t>
  </si>
  <si>
    <t>11.00%</t>
  </si>
  <si>
    <t>Debt Instrument, Convertible, Conversion Price | $ / shares</t>
  </si>
  <si>
    <t>Number of Warrants Per Unit Reduction Percentage</t>
  </si>
  <si>
    <t>75.00%</t>
  </si>
  <si>
    <t>Secured Promissory Note, Consideration for Warrants Expired on December 31, 2020 [Member] | Warrants in Connection with Services [Member]</t>
  </si>
  <si>
    <t>Monthly Officers' Cash Compensation | $</t>
  </si>
  <si>
    <t>President [Member] | FY2016 Extension Agreement [Member]</t>
  </si>
  <si>
    <t>Share-based Compensation Arrangement by Share-based Payment Award, Options, Forfeitures in Period</t>
  </si>
  <si>
    <t>President [Member] | Extension Bonus [Member] | FY2016 Extension Agreement [Member]</t>
  </si>
  <si>
    <t>Deferred Compensation, Maximum Convertible Amount | $</t>
  </si>
  <si>
    <t>Deferred Compensation, Stock Conversion, Price Per Share | $ / shares</t>
  </si>
  <si>
    <t>President [Member] | New Smith Note [Member]</t>
  </si>
  <si>
    <t>President [Member] | New Smith Note [Member] | Convertible Debt [Member]</t>
  </si>
  <si>
    <t>Accrued Interest on Deferred Compensation and Other Expenses</t>
  </si>
  <si>
    <t>Due to Related Parties, Current | $</t>
  </si>
  <si>
    <t>Unreimbursed Expenses | $</t>
  </si>
  <si>
    <t>Chief Executive Officer [Member] | Extension Agreement One [Member]</t>
  </si>
  <si>
    <t>Chief Executive Officer [Member] | Stock Bonus [Member] | Extension Agreement Two [Member]</t>
  </si>
  <si>
    <t>Chief Executive Officer [Member] | Extension Bonus [Member] | FY2016 Extension Agreement [Member]</t>
  </si>
  <si>
    <t>Chief Executive Officer [Member] | Cash Note [Member]</t>
  </si>
  <si>
    <t>Debt Instrument, Face Amount | $</t>
  </si>
  <si>
    <t>Chief Executive Officer [Member] | Mr. Bassani [Member] | Convertible Debt [Member]</t>
  </si>
  <si>
    <t>CEO and President [Member] | Exercise Bonus [Member]</t>
  </si>
  <si>
    <t>ContingentStockBonusPercentageThresholdForIssuance</t>
  </si>
  <si>
    <t>Extension of Exercise Period</t>
  </si>
  <si>
    <t>5 years</t>
  </si>
  <si>
    <t>Executive Vice Chairman and Other Board Member [Member] | Exercise Bonus [Member]</t>
  </si>
  <si>
    <t>Two Former Employees [Member] | Exercise Bonus [Member]</t>
  </si>
  <si>
    <t>CEO, President, and Executive Vice Chairman [Member] | Exercise Bonus [Member]</t>
  </si>
  <si>
    <t>Note 10 - Subsequent Events (Details Textual)</t>
  </si>
  <si>
    <t>1 Months Ended</t>
  </si>
  <si>
    <t>13 Months Ended</t>
  </si>
  <si>
    <t>Feb. 07, 2018USD ($)$ / shares$ / itemshares</t>
  </si>
  <si>
    <t>Feb. 06, 2018USD ($)$ / sharesshares</t>
  </si>
  <si>
    <t>Sale of Units, Value | $</t>
  </si>
  <si>
    <t>Subsequent Event [Member]</t>
  </si>
  <si>
    <t>Shares Issued, Price Per Share | $ / shares</t>
  </si>
  <si>
    <t>Subsequent Event [Member] | Subscription Agreement [Member]</t>
  </si>
  <si>
    <t>Unit Price | $ / item</t>
  </si>
  <si>
    <t>Subsequent Event [Member] | Board Member [Member]</t>
  </si>
  <si>
    <t>Subsequent Event [Member] | An Employee [Member]</t>
  </si>
  <si>
    <t>Subsequent Event [Member] | Executive Vice Chairman [Member] | Warrants with Extended Expiration Dates [Member]</t>
  </si>
  <si>
    <t>Subsequent Event [Member] | Chief Executive Officer [Member]</t>
  </si>
  <si>
    <t>Compensation Extension Agreement, Term</t>
  </si>
  <si>
    <t>2 years</t>
  </si>
  <si>
    <t>Annual Compensation Accrual | $</t>
  </si>
  <si>
    <t>Monthly Compensation, Life Insurance | $</t>
  </si>
  <si>
    <t>Execution Bonus, Percent</t>
  </si>
  <si>
    <t>Additional Exercise Price Per Share Per year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32878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436</v>
      </c>
      <c r="C3" s="7" t="n">
        <v>72932</v>
      </c>
    </row>
    <row r="4" spans="1:3">
      <c r="A4" s="4" t="s">
        <v>33</v>
      </c>
      <c r="B4" s="5" t="n">
        <v>735</v>
      </c>
      <c r="C4" s="5" t="n">
        <v>6426</v>
      </c>
    </row>
    <row r="5" spans="1:3">
      <c r="A5" s="4" t="s">
        <v>34</v>
      </c>
      <c r="B5" s="5" t="n">
        <v>1000</v>
      </c>
      <c r="C5" s="5" t="n">
        <v>1980</v>
      </c>
    </row>
    <row r="6" spans="1:3">
      <c r="A6" s="4" t="s">
        <v>35</v>
      </c>
      <c r="B6" s="5" t="n">
        <v>30171</v>
      </c>
      <c r="C6" s="5" t="n">
        <v>81338</v>
      </c>
    </row>
    <row r="7" spans="1:3">
      <c r="A7" s="4" t="s">
        <v>36</v>
      </c>
      <c r="B7" s="5" t="n">
        <v>2577</v>
      </c>
      <c r="C7" s="4" t="s">
        <v>37</v>
      </c>
    </row>
    <row r="8" spans="1:3">
      <c r="A8" s="4" t="s">
        <v>38</v>
      </c>
      <c r="B8" s="5" t="n">
        <v>2320</v>
      </c>
      <c r="C8" s="5" t="n">
        <v>3192</v>
      </c>
    </row>
    <row r="9" spans="1:3">
      <c r="A9" s="4" t="s">
        <v>39</v>
      </c>
      <c r="B9" s="5" t="n">
        <v>35068</v>
      </c>
      <c r="C9" s="5" t="n">
        <v>84530</v>
      </c>
    </row>
    <row r="10" spans="1:3">
      <c r="A10" s="3" t="s">
        <v>40</v>
      </c>
    </row>
    <row r="11" spans="1:3">
      <c r="A11" s="4" t="s">
        <v>41</v>
      </c>
      <c r="B11" s="5" t="n">
        <v>933943</v>
      </c>
      <c r="C11" s="5" t="n">
        <v>865841</v>
      </c>
    </row>
    <row r="12" spans="1:3">
      <c r="A12" s="4" t="s">
        <v>42</v>
      </c>
      <c r="B12" s="5" t="n">
        <v>30500</v>
      </c>
      <c r="C12" s="4" t="s">
        <v>37</v>
      </c>
    </row>
    <row r="13" spans="1:3">
      <c r="A13" s="4" t="s">
        <v>43</v>
      </c>
      <c r="B13" s="5" t="n">
        <v>141284</v>
      </c>
      <c r="C13" s="5" t="n">
        <v>2107262</v>
      </c>
    </row>
    <row r="14" spans="1:3">
      <c r="A14" s="4" t="s">
        <v>44</v>
      </c>
      <c r="B14" s="4" t="s">
        <v>37</v>
      </c>
      <c r="C14" s="5" t="n">
        <v>88927</v>
      </c>
    </row>
    <row r="15" spans="1:3">
      <c r="A15" s="4" t="s">
        <v>45</v>
      </c>
      <c r="B15" s="5" t="n">
        <v>8912653</v>
      </c>
      <c r="C15" s="5" t="n">
        <v>8796322</v>
      </c>
    </row>
    <row r="16" spans="1:3">
      <c r="A16" s="4" t="s">
        <v>46</v>
      </c>
      <c r="B16" s="5" t="n">
        <v>10048780</v>
      </c>
      <c r="C16" s="5" t="n">
        <v>11887752</v>
      </c>
    </row>
    <row r="17" spans="1:3">
      <c r="A17" s="4" t="s">
        <v>44</v>
      </c>
      <c r="B17" s="5" t="n">
        <v>3467883</v>
      </c>
      <c r="C17" s="5" t="n">
        <v>3316060</v>
      </c>
    </row>
    <row r="18" spans="1:3">
      <c r="A18" s="4" t="s">
        <v>47</v>
      </c>
      <c r="B18" s="5" t="n">
        <v>13516663</v>
      </c>
      <c r="C18" s="5" t="n">
        <v>15203812</v>
      </c>
    </row>
    <row r="19" spans="1:3">
      <c r="A19" s="3" t="s">
        <v>48</v>
      </c>
    </row>
    <row r="20" spans="1:3">
      <c r="A20" s="4" t="s">
        <v>49</v>
      </c>
      <c r="B20" s="4" t="s">
        <v>37</v>
      </c>
      <c r="C20" s="4" t="s">
        <v>37</v>
      </c>
    </row>
    <row r="21" spans="1:3">
      <c r="A21" s="4" t="s">
        <v>50</v>
      </c>
      <c r="B21" s="5" t="n">
        <v>106353276</v>
      </c>
      <c r="C21" s="5" t="n">
        <v>103540352</v>
      </c>
    </row>
    <row r="22" spans="1:3">
      <c r="A22" s="4" t="s">
        <v>51</v>
      </c>
      <c r="B22" s="5" t="n">
        <v>-174650</v>
      </c>
      <c r="C22" s="5" t="n">
        <v>-40000</v>
      </c>
    </row>
    <row r="23" spans="1:3">
      <c r="A23" s="4" t="s">
        <v>52</v>
      </c>
      <c r="B23" s="5" t="n">
        <v>-119716539</v>
      </c>
      <c r="C23" s="5" t="n">
        <v>-118676966</v>
      </c>
    </row>
    <row r="24" spans="1:3">
      <c r="A24" s="4" t="s">
        <v>53</v>
      </c>
      <c r="B24" s="5" t="n">
        <v>-13537913</v>
      </c>
      <c r="C24" s="5" t="n">
        <v>-15176614</v>
      </c>
    </row>
    <row r="25" spans="1:3">
      <c r="A25" s="4" t="s">
        <v>54</v>
      </c>
      <c r="B25" s="5" t="n">
        <v>56318</v>
      </c>
      <c r="C25" s="5" t="n">
        <v>57332</v>
      </c>
    </row>
    <row r="26" spans="1:3">
      <c r="A26" s="4" t="s">
        <v>55</v>
      </c>
      <c r="B26" s="5" t="n">
        <v>-13481595</v>
      </c>
      <c r="C26" s="5" t="n">
        <v>-15119282</v>
      </c>
    </row>
    <row r="27" spans="1:3">
      <c r="A27" s="4" t="s">
        <v>56</v>
      </c>
      <c r="B27" s="5" t="n">
        <v>35068</v>
      </c>
      <c r="C27" s="5" t="n">
        <v>84530</v>
      </c>
    </row>
    <row r="28" spans="1:3">
      <c r="A28" s="4" t="s">
        <v>57</v>
      </c>
    </row>
    <row r="29" spans="1:3">
      <c r="A29" s="3" t="s">
        <v>40</v>
      </c>
    </row>
    <row r="30" spans="1:3">
      <c r="A30" s="4" t="s">
        <v>58</v>
      </c>
      <c r="B30" s="5" t="n">
        <v>30400</v>
      </c>
      <c r="C30" s="5" t="n">
        <v>29400</v>
      </c>
    </row>
    <row r="31" spans="1:3">
      <c r="A31" s="4" t="s">
        <v>59</v>
      </c>
    </row>
    <row r="32" spans="1:3">
      <c r="A32" s="3" t="s">
        <v>48</v>
      </c>
    </row>
    <row r="33" spans="1:3">
      <c r="A33" s="4" t="s">
        <v>60</v>
      </c>
      <c r="B33" s="4" t="s">
        <v>37</v>
      </c>
      <c r="C33" s="4" t="s">
        <v>37</v>
      </c>
    </row>
    <row r="34" spans="1:3">
      <c r="A34" s="4" t="s">
        <v>61</v>
      </c>
    </row>
    <row r="35" spans="1:3">
      <c r="A35" s="3" t="s">
        <v>48</v>
      </c>
    </row>
    <row r="36" spans="1:3">
      <c r="A36" s="4" t="s">
        <v>60</v>
      </c>
      <c r="B36" s="4" t="s">
        <v>37</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07</v>
      </c>
      <c r="B1" s="2" t="s">
        <v>73</v>
      </c>
      <c r="D1" s="2" t="s">
        <v>1</v>
      </c>
      <c r="F1" s="2" t="s">
        <v>208</v>
      </c>
    </row>
    <row r="2" spans="1:10">
      <c r="B2" s="2" t="s">
        <v>2</v>
      </c>
      <c r="C2" s="2" t="s">
        <v>74</v>
      </c>
      <c r="D2" s="2" t="s">
        <v>2</v>
      </c>
      <c r="E2" s="2" t="s">
        <v>74</v>
      </c>
      <c r="F2" s="2" t="s">
        <v>30</v>
      </c>
      <c r="G2" s="2" t="s">
        <v>209</v>
      </c>
      <c r="H2" s="2" t="s">
        <v>210</v>
      </c>
      <c r="I2" s="2" t="s">
        <v>211</v>
      </c>
      <c r="J2" s="2" t="s">
        <v>212</v>
      </c>
    </row>
    <row r="3" spans="1:10">
      <c r="A3" s="4" t="s">
        <v>213</v>
      </c>
      <c r="J3" s="7" t="n">
        <v>7750000</v>
      </c>
    </row>
    <row r="4" spans="1:10">
      <c r="A4" s="4" t="s">
        <v>214</v>
      </c>
      <c r="G4" s="7" t="n">
        <v>1684562</v>
      </c>
    </row>
    <row r="5" spans="1:10">
      <c r="A5" s="4" t="s">
        <v>215</v>
      </c>
      <c r="B5" s="7" t="n">
        <v>-522849</v>
      </c>
      <c r="C5" s="7" t="n">
        <v>-747847</v>
      </c>
      <c r="D5" s="7" t="n">
        <v>-1040587</v>
      </c>
      <c r="E5" s="7" t="n">
        <v>-1378047</v>
      </c>
      <c r="F5" s="7" t="n">
        <v>-2463000</v>
      </c>
      <c r="G5" s="5" t="n">
        <v>-4522000</v>
      </c>
    </row>
    <row r="6" spans="1:10">
      <c r="A6" s="4" t="s">
        <v>216</v>
      </c>
      <c r="B6" s="5" t="n">
        <v>-10019000</v>
      </c>
      <c r="D6" s="5" t="n">
        <v>-10019000</v>
      </c>
    </row>
    <row r="7" spans="1:10">
      <c r="A7" s="4" t="s">
        <v>217</v>
      </c>
      <c r="B7" s="5" t="n">
        <v>-13537913</v>
      </c>
      <c r="D7" s="5" t="n">
        <v>-13537913</v>
      </c>
      <c r="F7" s="5" t="n">
        <v>-15176614</v>
      </c>
    </row>
    <row r="8" spans="1:10">
      <c r="A8" s="4" t="s">
        <v>218</v>
      </c>
      <c r="D8" s="5" t="n">
        <v>187000</v>
      </c>
      <c r="F8" s="7" t="n">
        <v>452000</v>
      </c>
      <c r="G8" s="5" t="n">
        <v>761000</v>
      </c>
    </row>
    <row r="9" spans="1:10">
      <c r="A9" s="4" t="s">
        <v>219</v>
      </c>
      <c r="D9" s="5" t="n">
        <v>2403832</v>
      </c>
    </row>
    <row r="10" spans="1:10">
      <c r="A10" s="4" t="s">
        <v>220</v>
      </c>
    </row>
    <row r="11" spans="1:10">
      <c r="A11" s="4" t="s">
        <v>221</v>
      </c>
      <c r="B11" s="5" t="n">
        <v>2500000</v>
      </c>
      <c r="D11" s="5" t="n">
        <v>2500000</v>
      </c>
    </row>
    <row r="12" spans="1:10">
      <c r="A12" s="4" t="s">
        <v>222</v>
      </c>
    </row>
    <row r="13" spans="1:10">
      <c r="A13" s="4" t="s">
        <v>221</v>
      </c>
      <c r="B13" s="7" t="n">
        <v>50000000</v>
      </c>
      <c r="D13" s="5" t="n">
        <v>50000000</v>
      </c>
    </row>
    <row r="14" spans="1:10">
      <c r="A14" s="4" t="s">
        <v>223</v>
      </c>
    </row>
    <row r="15" spans="1:10">
      <c r="A15" s="4" t="s">
        <v>224</v>
      </c>
      <c r="I15" s="7" t="n">
        <v>8137117</v>
      </c>
    </row>
    <row r="16" spans="1:10">
      <c r="A16" s="4" t="s">
        <v>225</v>
      </c>
    </row>
    <row r="17" spans="1:10">
      <c r="A17" s="4" t="s">
        <v>214</v>
      </c>
      <c r="D17" s="7" t="n">
        <v>0</v>
      </c>
      <c r="G17" s="7" t="n">
        <v>1684562</v>
      </c>
      <c r="H17" s="7" t="n">
        <v>3750000</v>
      </c>
    </row>
  </sheetData>
  <mergeCells count="4">
    <mergeCell ref="A1:A2"/>
    <mergeCell ref="B1:C1"/>
    <mergeCell ref="D1:E1"/>
    <mergeCell ref="F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226</v>
      </c>
      <c r="B1" s="2" t="s">
        <v>1</v>
      </c>
    </row>
    <row r="2" spans="1:2">
      <c r="B2" s="2" t="s">
        <v>2</v>
      </c>
    </row>
    <row r="3" spans="1:2">
      <c r="A3" s="4" t="s">
        <v>220</v>
      </c>
    </row>
    <row r="4" spans="1:2">
      <c r="A4" s="4" t="s">
        <v>227</v>
      </c>
      <c r="B4" s="4" t="s">
        <v>228</v>
      </c>
    </row>
    <row r="5" spans="1:2">
      <c r="A5" s="4" t="s">
        <v>222</v>
      </c>
    </row>
    <row r="6" spans="1:2">
      <c r="A6" s="4" t="s">
        <v>227</v>
      </c>
      <c r="B6" s="4" t="s">
        <v>229</v>
      </c>
    </row>
    <row r="7" spans="1:2">
      <c r="A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4</v>
      </c>
    </row>
    <row r="3" spans="1:3">
      <c r="A3" s="4" t="s">
        <v>234</v>
      </c>
    </row>
    <row r="4" spans="1:3">
      <c r="A4" s="4" t="s">
        <v>235</v>
      </c>
      <c r="B4" s="5" t="n">
        <v>12195920</v>
      </c>
      <c r="C4" s="5" t="n">
        <v>8354795</v>
      </c>
    </row>
    <row r="5" spans="1:3">
      <c r="A5" s="4" t="s">
        <v>236</v>
      </c>
    </row>
    <row r="6" spans="1:3">
      <c r="A6" s="4" t="s">
        <v>235</v>
      </c>
      <c r="B6" s="5" t="n">
        <v>4840037</v>
      </c>
      <c r="C6" s="5" t="n">
        <v>4520037</v>
      </c>
    </row>
    <row r="7" spans="1:3">
      <c r="A7" s="4" t="s">
        <v>237</v>
      </c>
    </row>
    <row r="8" spans="1:3">
      <c r="A8" s="4" t="s">
        <v>235</v>
      </c>
      <c r="B8" s="5" t="n">
        <v>6855942</v>
      </c>
      <c r="C8" s="5" t="n">
        <v>8710252</v>
      </c>
    </row>
    <row r="9" spans="1:3">
      <c r="A9" s="4" t="s">
        <v>238</v>
      </c>
    </row>
    <row r="10" spans="1:3">
      <c r="A10" s="4" t="s">
        <v>235</v>
      </c>
      <c r="B10" s="5" t="n">
        <v>16500</v>
      </c>
      <c r="C10" s="5" t="n">
        <v>15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39</v>
      </c>
      <c r="B1" s="2" t="s">
        <v>73</v>
      </c>
      <c r="D1" s="2" t="s">
        <v>1</v>
      </c>
    </row>
    <row r="2" spans="1:9">
      <c r="B2" s="2" t="s">
        <v>2</v>
      </c>
      <c r="C2" s="2" t="s">
        <v>74</v>
      </c>
      <c r="D2" s="2" t="s">
        <v>2</v>
      </c>
      <c r="E2" s="2" t="s">
        <v>74</v>
      </c>
      <c r="F2" s="2" t="s">
        <v>240</v>
      </c>
      <c r="G2" s="2" t="s">
        <v>30</v>
      </c>
      <c r="H2" s="2" t="s">
        <v>241</v>
      </c>
      <c r="I2" s="2" t="s">
        <v>209</v>
      </c>
    </row>
    <row r="3" spans="1:9">
      <c r="A3" s="4" t="s">
        <v>65</v>
      </c>
      <c r="B3" s="5" t="n">
        <v>25011939</v>
      </c>
      <c r="D3" s="5" t="n">
        <v>25011939</v>
      </c>
      <c r="F3" s="5" t="n">
        <v>24809841</v>
      </c>
      <c r="G3" s="5" t="n">
        <v>24748213</v>
      </c>
      <c r="H3" s="5" t="n">
        <v>23761168</v>
      </c>
      <c r="I3" s="5" t="n">
        <v>23573057</v>
      </c>
    </row>
    <row r="4" spans="1:9">
      <c r="A4" s="4" t="s">
        <v>242</v>
      </c>
      <c r="F4" s="5" t="n">
        <v>-704309</v>
      </c>
      <c r="G4" s="5" t="n">
        <v>-704309</v>
      </c>
      <c r="H4" s="5" t="n">
        <v>-704309</v>
      </c>
      <c r="I4" s="5" t="n">
        <v>-704309</v>
      </c>
    </row>
    <row r="5" spans="1:9">
      <c r="A5" s="4" t="s">
        <v>243</v>
      </c>
      <c r="B5" s="5" t="n">
        <v>24307630</v>
      </c>
      <c r="D5" s="5" t="n">
        <v>24307630</v>
      </c>
      <c r="F5" s="5" t="n">
        <v>24105532</v>
      </c>
      <c r="G5" s="5" t="n">
        <v>24043904</v>
      </c>
      <c r="H5" s="5" t="n">
        <v>23056859</v>
      </c>
      <c r="I5" s="5" t="n">
        <v>22868748</v>
      </c>
    </row>
    <row r="6" spans="1:9">
      <c r="A6" s="4" t="s">
        <v>244</v>
      </c>
      <c r="B6" s="4" t="s">
        <v>37</v>
      </c>
      <c r="C6" s="5" t="n">
        <v>260870</v>
      </c>
      <c r="D6" s="4" t="s">
        <v>37</v>
      </c>
      <c r="E6" s="5" t="n">
        <v>430435</v>
      </c>
    </row>
    <row r="7" spans="1:9">
      <c r="A7" s="4" t="s">
        <v>245</v>
      </c>
      <c r="B7" s="5" t="n">
        <v>127591</v>
      </c>
      <c r="C7" s="5" t="n">
        <v>10770</v>
      </c>
      <c r="D7" s="5" t="n">
        <v>106204</v>
      </c>
      <c r="E7" s="5" t="n">
        <v>137128</v>
      </c>
    </row>
    <row r="8" spans="1:9">
      <c r="A8" s="4" t="s">
        <v>246</v>
      </c>
      <c r="B8" s="5" t="n">
        <v>24233123</v>
      </c>
      <c r="C8" s="5" t="n">
        <v>23328499</v>
      </c>
      <c r="D8" s="5" t="n">
        <v>24150108</v>
      </c>
      <c r="E8" s="5" t="n">
        <v>234363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247</v>
      </c>
      <c r="B1" s="2" t="s">
        <v>73</v>
      </c>
      <c r="D1" s="2" t="s">
        <v>1</v>
      </c>
      <c r="F1" s="2" t="s">
        <v>208</v>
      </c>
    </row>
    <row r="2" spans="1:7">
      <c r="B2" s="2" t="s">
        <v>2</v>
      </c>
      <c r="C2" s="2" t="s">
        <v>74</v>
      </c>
      <c r="D2" s="2" t="s">
        <v>2</v>
      </c>
      <c r="E2" s="2" t="s">
        <v>74</v>
      </c>
      <c r="F2" s="2" t="s">
        <v>209</v>
      </c>
      <c r="G2" s="2" t="s">
        <v>210</v>
      </c>
    </row>
    <row r="3" spans="1:7">
      <c r="A3" s="4" t="s">
        <v>214</v>
      </c>
      <c r="F3" s="7" t="n">
        <v>1684562</v>
      </c>
    </row>
    <row r="4" spans="1:7">
      <c r="A4" s="4" t="s">
        <v>78</v>
      </c>
      <c r="B4" s="7" t="n">
        <v>436</v>
      </c>
      <c r="C4" s="7" t="n">
        <v>503</v>
      </c>
      <c r="D4" s="7" t="n">
        <v>872</v>
      </c>
      <c r="E4" s="7" t="n">
        <v>1005</v>
      </c>
    </row>
    <row r="5" spans="1:7">
      <c r="A5" s="4" t="s">
        <v>225</v>
      </c>
    </row>
    <row r="6" spans="1:7">
      <c r="A6" s="4" t="s">
        <v>214</v>
      </c>
      <c r="D6" s="7" t="n">
        <v>0</v>
      </c>
      <c r="F6" s="7" t="n">
        <v>1684562</v>
      </c>
      <c r="G6" s="7" t="n">
        <v>3750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8</v>
      </c>
      <c r="B1" s="2" t="s">
        <v>2</v>
      </c>
      <c r="C1" s="2" t="s">
        <v>30</v>
      </c>
    </row>
    <row r="2" spans="1:3">
      <c r="A2" s="4" t="s">
        <v>249</v>
      </c>
      <c r="B2" s="7" t="n">
        <v>2222670</v>
      </c>
      <c r="C2" s="7" t="n">
        <v>2222670</v>
      </c>
    </row>
    <row r="3" spans="1:3">
      <c r="A3" s="4" t="s">
        <v>250</v>
      </c>
      <c r="B3" s="5" t="n">
        <v>401470</v>
      </c>
      <c r="C3" s="5" t="n">
        <v>401470</v>
      </c>
    </row>
    <row r="4" spans="1:3">
      <c r="A4" s="4" t="s">
        <v>251</v>
      </c>
      <c r="B4" s="5" t="n">
        <v>171613</v>
      </c>
      <c r="C4" s="5" t="n">
        <v>171613</v>
      </c>
    </row>
    <row r="5" spans="1:3">
      <c r="A5" s="4" t="s">
        <v>98</v>
      </c>
      <c r="B5" s="5" t="n">
        <v>2795753</v>
      </c>
      <c r="C5" s="5" t="n">
        <v>2795753</v>
      </c>
    </row>
    <row r="6" spans="1:3">
      <c r="A6" s="4" t="s">
        <v>252</v>
      </c>
      <c r="B6" s="5" t="n">
        <v>-2793433</v>
      </c>
      <c r="C6" s="5" t="n">
        <v>-2792561</v>
      </c>
    </row>
    <row r="7" spans="1:3">
      <c r="A7" s="4" t="s">
        <v>253</v>
      </c>
      <c r="B7" s="7" t="n">
        <v>2320</v>
      </c>
      <c r="C7" s="7" t="n">
        <v>31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4</v>
      </c>
      <c r="B1" s="2" t="s">
        <v>1</v>
      </c>
    </row>
    <row r="2" spans="1:3">
      <c r="B2" s="2" t="s">
        <v>2</v>
      </c>
      <c r="C2" s="2" t="s">
        <v>74</v>
      </c>
    </row>
    <row r="3" spans="1:3">
      <c r="A3" s="4" t="s">
        <v>255</v>
      </c>
      <c r="B3" s="7" t="n">
        <v>30500</v>
      </c>
      <c r="C3" s="4" t="s">
        <v>37</v>
      </c>
    </row>
    <row r="4" spans="1:3">
      <c r="A4" s="4" t="s">
        <v>256</v>
      </c>
    </row>
    <row r="5" spans="1:3">
      <c r="A5" s="4" t="s">
        <v>255</v>
      </c>
      <c r="B5" s="5" t="n">
        <v>12500</v>
      </c>
    </row>
    <row r="6" spans="1:3">
      <c r="A6" s="4" t="s">
        <v>257</v>
      </c>
    </row>
    <row r="7" spans="1:3">
      <c r="A7" s="4" t="s">
        <v>255</v>
      </c>
      <c r="B7" s="7" t="n">
        <v>1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258</v>
      </c>
      <c r="B1" s="2" t="s">
        <v>73</v>
      </c>
      <c r="D1" s="2" t="s">
        <v>1</v>
      </c>
      <c r="F1" s="2" t="s">
        <v>208</v>
      </c>
    </row>
    <row r="2" spans="1:7">
      <c r="B2" s="2" t="s">
        <v>2</v>
      </c>
      <c r="C2" s="2" t="s">
        <v>74</v>
      </c>
      <c r="D2" s="2" t="s">
        <v>2</v>
      </c>
      <c r="E2" s="2" t="s">
        <v>74</v>
      </c>
      <c r="F2" s="2" t="s">
        <v>2</v>
      </c>
      <c r="G2" s="2" t="s">
        <v>30</v>
      </c>
    </row>
    <row r="3" spans="1:7">
      <c r="A3" s="4" t="s">
        <v>259</v>
      </c>
      <c r="B3" s="7" t="n">
        <v>141284</v>
      </c>
      <c r="C3" s="7" t="n">
        <v>1879473</v>
      </c>
      <c r="D3" s="7" t="n">
        <v>141284</v>
      </c>
      <c r="E3" s="7" t="n">
        <v>1879473</v>
      </c>
      <c r="F3" s="7" t="n">
        <v>141284</v>
      </c>
      <c r="G3" s="7" t="n">
        <v>2107262</v>
      </c>
    </row>
    <row r="4" spans="1:7">
      <c r="A4" s="4" t="s">
        <v>260</v>
      </c>
      <c r="B4" s="4" t="s">
        <v>261</v>
      </c>
      <c r="D4" s="4" t="s">
        <v>261</v>
      </c>
      <c r="F4" s="4" t="s">
        <v>261</v>
      </c>
    </row>
    <row r="5" spans="1:7">
      <c r="A5" s="4" t="s">
        <v>262</v>
      </c>
      <c r="D5" s="4" t="s">
        <v>263</v>
      </c>
    </row>
    <row r="6" spans="1:7">
      <c r="A6" s="4" t="s">
        <v>264</v>
      </c>
      <c r="D6" s="4" t="s">
        <v>265</v>
      </c>
    </row>
    <row r="7" spans="1:7">
      <c r="A7" s="4" t="s">
        <v>219</v>
      </c>
      <c r="D7" s="7" t="n">
        <v>2403832</v>
      </c>
    </row>
    <row r="8" spans="1:7">
      <c r="A8" s="4" t="s">
        <v>266</v>
      </c>
      <c r="D8" s="5" t="n">
        <v>1685252</v>
      </c>
      <c r="F8" s="7" t="n">
        <v>1685252</v>
      </c>
    </row>
    <row r="9" spans="1:7">
      <c r="A9" s="4" t="s">
        <v>267</v>
      </c>
      <c r="B9" s="7" t="n">
        <v>718580</v>
      </c>
      <c r="C9" s="4" t="s">
        <v>37</v>
      </c>
      <c r="D9" s="5" t="n">
        <v>718580</v>
      </c>
      <c r="E9" s="4" t="s">
        <v>37</v>
      </c>
    </row>
    <row r="10" spans="1:7">
      <c r="A10" s="4" t="s">
        <v>268</v>
      </c>
      <c r="B10" s="5" t="n">
        <v>93662</v>
      </c>
      <c r="C10" s="5" t="n">
        <v>94565</v>
      </c>
      <c r="D10" s="5" t="n">
        <v>192101</v>
      </c>
      <c r="E10" s="5" t="n">
        <v>187329</v>
      </c>
    </row>
    <row r="11" spans="1:7">
      <c r="A11" s="4" t="s">
        <v>269</v>
      </c>
    </row>
    <row r="12" spans="1:7">
      <c r="A12" s="4" t="s">
        <v>268</v>
      </c>
      <c r="D12" s="5" t="n">
        <v>31055</v>
      </c>
      <c r="E12" s="5" t="n">
        <v>25083</v>
      </c>
    </row>
    <row r="13" spans="1:7">
      <c r="A13" s="4" t="s">
        <v>270</v>
      </c>
      <c r="D13" s="5" t="n">
        <v>25177</v>
      </c>
      <c r="E13" s="5" t="n">
        <v>19319</v>
      </c>
    </row>
    <row r="14" spans="1:7">
      <c r="A14" s="4" t="s">
        <v>256</v>
      </c>
    </row>
    <row r="15" spans="1:7">
      <c r="A15" s="4" t="s">
        <v>259</v>
      </c>
      <c r="B15" s="5" t="n">
        <v>31000</v>
      </c>
      <c r="C15" s="5" t="n">
        <v>772629</v>
      </c>
      <c r="D15" s="5" t="n">
        <v>31000</v>
      </c>
      <c r="E15" s="5" t="n">
        <v>772629</v>
      </c>
      <c r="F15" s="5" t="n">
        <v>31000</v>
      </c>
    </row>
    <row r="16" spans="1:7">
      <c r="A16" s="4" t="s">
        <v>271</v>
      </c>
      <c r="B16" s="7" t="n">
        <v>300000</v>
      </c>
      <c r="D16" s="7" t="n">
        <v>300000</v>
      </c>
      <c r="F16" s="7" t="n">
        <v>300000</v>
      </c>
    </row>
    <row r="17" spans="1:7">
      <c r="A17" s="4" t="s">
        <v>272</v>
      </c>
      <c r="B17" s="8" t="n">
        <v>0.75</v>
      </c>
      <c r="D17" s="8" t="n">
        <v>0.75</v>
      </c>
      <c r="F17" s="8" t="n">
        <v>0.75</v>
      </c>
    </row>
    <row r="18" spans="1:7">
      <c r="A18" s="4" t="s">
        <v>219</v>
      </c>
      <c r="D18" s="7" t="n">
        <v>1147210</v>
      </c>
    </row>
    <row r="19" spans="1:7">
      <c r="A19" s="4" t="s">
        <v>257</v>
      </c>
    </row>
    <row r="20" spans="1:7">
      <c r="A20" s="4" t="s">
        <v>259</v>
      </c>
      <c r="B20" s="7" t="n">
        <v>18000</v>
      </c>
      <c r="C20" s="5" t="n">
        <v>281590</v>
      </c>
      <c r="D20" s="5" t="n">
        <v>18000</v>
      </c>
      <c r="E20" s="5" t="n">
        <v>281590</v>
      </c>
      <c r="F20" s="7" t="n">
        <v>18000</v>
      </c>
    </row>
    <row r="21" spans="1:7">
      <c r="A21" s="4" t="s">
        <v>219</v>
      </c>
      <c r="D21" s="5" t="n">
        <v>416656</v>
      </c>
    </row>
    <row r="22" spans="1:7">
      <c r="A22" s="4" t="s">
        <v>273</v>
      </c>
    </row>
    <row r="23" spans="1:7">
      <c r="A23" s="4" t="s">
        <v>259</v>
      </c>
      <c r="C23" s="5" t="n">
        <v>117292</v>
      </c>
      <c r="E23" s="5" t="n">
        <v>117292</v>
      </c>
    </row>
    <row r="24" spans="1:7">
      <c r="A24" s="4" t="s">
        <v>219</v>
      </c>
      <c r="D24" s="5" t="n">
        <v>121386</v>
      </c>
    </row>
    <row r="25" spans="1:7">
      <c r="A25" s="4" t="s">
        <v>274</v>
      </c>
    </row>
    <row r="26" spans="1:7">
      <c r="A26" s="4" t="s">
        <v>259</v>
      </c>
      <c r="B26" s="7" t="n">
        <v>18800</v>
      </c>
      <c r="C26" s="7" t="n">
        <v>466478</v>
      </c>
      <c r="D26" s="7" t="n">
        <v>18800</v>
      </c>
      <c r="E26" s="7" t="n">
        <v>466478</v>
      </c>
      <c r="F26" s="7" t="n">
        <v>18800</v>
      </c>
    </row>
    <row r="27" spans="1:7">
      <c r="A27" s="4" t="s">
        <v>260</v>
      </c>
      <c r="B27" s="4" t="s">
        <v>275</v>
      </c>
      <c r="D27" s="4" t="s">
        <v>275</v>
      </c>
      <c r="F27" s="4" t="s">
        <v>275</v>
      </c>
    </row>
    <row r="28" spans="1:7">
      <c r="A28" s="4" t="s">
        <v>219</v>
      </c>
      <c r="D28" s="7" t="n">
        <v>718580</v>
      </c>
    </row>
    <row r="29" spans="1:7">
      <c r="A29" s="4" t="s">
        <v>276</v>
      </c>
    </row>
    <row r="30" spans="1:7">
      <c r="A30" s="4" t="s">
        <v>259</v>
      </c>
      <c r="B30" s="7" t="n">
        <v>984</v>
      </c>
      <c r="D30" s="7" t="n">
        <v>984</v>
      </c>
      <c r="F30" s="7" t="n">
        <v>984</v>
      </c>
    </row>
    <row r="31" spans="1:7">
      <c r="A31" s="4" t="s">
        <v>277</v>
      </c>
      <c r="D31" s="5" t="n">
        <v>1491</v>
      </c>
    </row>
    <row r="32" spans="1:7">
      <c r="A32" s="4" t="s">
        <v>278</v>
      </c>
    </row>
    <row r="33" spans="1:7">
      <c r="A33" s="4" t="s">
        <v>259</v>
      </c>
      <c r="B33" s="7" t="n">
        <v>72500</v>
      </c>
      <c r="D33" s="7" t="n">
        <v>72500</v>
      </c>
      <c r="F33" s="7" t="n">
        <v>72500</v>
      </c>
    </row>
    <row r="34" spans="1:7">
      <c r="A34" s="4" t="s">
        <v>279</v>
      </c>
    </row>
    <row r="35" spans="1:7">
      <c r="A35" s="4" t="s">
        <v>219</v>
      </c>
      <c r="D35" s="7" t="n">
        <v>16852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280</v>
      </c>
      <c r="B1" s="2" t="s">
        <v>73</v>
      </c>
      <c r="C1" s="2" t="s">
        <v>1</v>
      </c>
      <c r="D1" s="2" t="s">
        <v>281</v>
      </c>
    </row>
    <row r="2" spans="1:6">
      <c r="B2" s="2" t="s">
        <v>2</v>
      </c>
      <c r="C2" s="2" t="s">
        <v>2</v>
      </c>
      <c r="D2" s="2" t="s">
        <v>2</v>
      </c>
      <c r="E2" s="2" t="s">
        <v>211</v>
      </c>
      <c r="F2" s="2" t="s">
        <v>212</v>
      </c>
    </row>
    <row r="3" spans="1:6">
      <c r="A3" s="4" t="s">
        <v>213</v>
      </c>
      <c r="F3" s="7" t="n">
        <v>7750000</v>
      </c>
    </row>
    <row r="4" spans="1:6">
      <c r="A4" s="4" t="s">
        <v>223</v>
      </c>
    </row>
    <row r="5" spans="1:6">
      <c r="A5" s="4" t="s">
        <v>224</v>
      </c>
      <c r="E5" s="7" t="n">
        <v>8137117</v>
      </c>
    </row>
    <row r="6" spans="1:6">
      <c r="A6" s="4" t="s">
        <v>282</v>
      </c>
    </row>
    <row r="7" spans="1:6">
      <c r="A7" s="4" t="s">
        <v>213</v>
      </c>
      <c r="B7" s="7" t="n">
        <v>8912653</v>
      </c>
      <c r="C7" s="7" t="n">
        <v>8912653</v>
      </c>
      <c r="D7" s="7" t="n">
        <v>8912653</v>
      </c>
    </row>
    <row r="8" spans="1:6">
      <c r="A8" s="4" t="s">
        <v>283</v>
      </c>
      <c r="B8" s="5" t="n">
        <v>1158653</v>
      </c>
      <c r="C8" s="5" t="n">
        <v>1158653</v>
      </c>
      <c r="D8" s="5" t="n">
        <v>1158653</v>
      </c>
    </row>
    <row r="9" spans="1:6">
      <c r="A9" s="4" t="s">
        <v>284</v>
      </c>
      <c r="B9" s="5" t="n">
        <v>7754000</v>
      </c>
      <c r="C9" s="5" t="n">
        <v>7754000</v>
      </c>
      <c r="D9" s="5" t="n">
        <v>7754000</v>
      </c>
    </row>
    <row r="10" spans="1:6">
      <c r="A10" s="4" t="s">
        <v>285</v>
      </c>
      <c r="D10" s="5" t="n">
        <v>2742000</v>
      </c>
    </row>
    <row r="11" spans="1:6">
      <c r="A11" s="4" t="s">
        <v>286</v>
      </c>
      <c r="B11" s="5" t="n">
        <v>760000</v>
      </c>
      <c r="C11" s="5" t="n">
        <v>760000</v>
      </c>
      <c r="D11" s="5" t="n">
        <v>760000</v>
      </c>
    </row>
    <row r="12" spans="1:6">
      <c r="A12" s="4" t="s">
        <v>287</v>
      </c>
      <c r="B12" s="5" t="n">
        <v>771000</v>
      </c>
      <c r="C12" s="5" t="n">
        <v>771000</v>
      </c>
      <c r="D12" s="5" t="n">
        <v>771000</v>
      </c>
    </row>
    <row r="13" spans="1:6">
      <c r="A13" s="4" t="s">
        <v>288</v>
      </c>
      <c r="B13" s="5" t="n">
        <v>794000</v>
      </c>
      <c r="C13" s="5" t="n">
        <v>794000</v>
      </c>
      <c r="D13" s="5" t="n">
        <v>794000</v>
      </c>
    </row>
    <row r="14" spans="1:6">
      <c r="A14" s="4" t="s">
        <v>289</v>
      </c>
      <c r="B14" s="5" t="n">
        <v>819000</v>
      </c>
      <c r="C14" s="5" t="n">
        <v>819000</v>
      </c>
      <c r="D14" s="5" t="n">
        <v>819000</v>
      </c>
    </row>
    <row r="15" spans="1:6">
      <c r="A15" s="4" t="s">
        <v>290</v>
      </c>
      <c r="B15" s="5" t="n">
        <v>846000</v>
      </c>
      <c r="C15" s="5" t="n">
        <v>846000</v>
      </c>
      <c r="D15" s="5" t="n">
        <v>846000</v>
      </c>
    </row>
    <row r="16" spans="1:6">
      <c r="A16" s="4" t="s">
        <v>291</v>
      </c>
      <c r="B16" s="5" t="n">
        <v>1022000</v>
      </c>
      <c r="C16" s="5" t="n">
        <v>1022000</v>
      </c>
      <c r="D16" s="7" t="n">
        <v>1022000</v>
      </c>
    </row>
    <row r="17" spans="1:6">
      <c r="A17" s="4" t="s">
        <v>292</v>
      </c>
      <c r="B17" s="7" t="n">
        <v>49373</v>
      </c>
      <c r="C17" s="7" t="n">
        <v>98747</v>
      </c>
    </row>
    <row r="18" spans="1:6">
      <c r="A18" s="4" t="s">
        <v>293</v>
      </c>
    </row>
    <row r="19" spans="1:6">
      <c r="A19" s="4" t="s">
        <v>294</v>
      </c>
      <c r="C19" s="4" t="s">
        <v>228</v>
      </c>
    </row>
    <row r="20" spans="1:6">
      <c r="A20" s="4" t="s">
        <v>295</v>
      </c>
    </row>
    <row r="21" spans="1:6">
      <c r="A21" s="4" t="s">
        <v>294</v>
      </c>
      <c r="C21" s="4" t="s">
        <v>296</v>
      </c>
    </row>
    <row r="22" spans="1:6">
      <c r="A22" s="4" t="s">
        <v>297</v>
      </c>
    </row>
    <row r="23" spans="1:6">
      <c r="A23" s="4" t="s">
        <v>298</v>
      </c>
      <c r="C23" s="4" t="s">
        <v>299</v>
      </c>
    </row>
    <row r="24" spans="1:6">
      <c r="A24" s="4" t="s">
        <v>300</v>
      </c>
    </row>
    <row r="25" spans="1:6">
      <c r="A25" s="4" t="s">
        <v>298</v>
      </c>
      <c r="C2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0</v>
      </c>
      <c r="C2" s="7" t="n">
        <v>0</v>
      </c>
    </row>
    <row r="3" spans="1:3">
      <c r="A3" s="4" t="s">
        <v>64</v>
      </c>
      <c r="B3" s="5" t="n">
        <v>100000000</v>
      </c>
      <c r="C3" s="5" t="n">
        <v>100000000</v>
      </c>
    </row>
    <row r="4" spans="1:3">
      <c r="A4" s="4" t="s">
        <v>65</v>
      </c>
      <c r="B4" s="5" t="n">
        <v>25011939</v>
      </c>
      <c r="C4" s="5" t="n">
        <v>24748213</v>
      </c>
    </row>
    <row r="5" spans="1:3">
      <c r="A5" s="4" t="s">
        <v>66</v>
      </c>
      <c r="B5" s="5" t="n">
        <v>24307630</v>
      </c>
      <c r="C5" s="5" t="n">
        <v>24043904</v>
      </c>
    </row>
    <row r="6" spans="1:3">
      <c r="A6" s="4" t="s">
        <v>57</v>
      </c>
    </row>
    <row r="7" spans="1:3">
      <c r="A7" s="4" t="s">
        <v>67</v>
      </c>
      <c r="B7" s="8" t="n">
        <v>0.01</v>
      </c>
      <c r="C7" s="8" t="n">
        <v>0.01</v>
      </c>
    </row>
    <row r="8" spans="1:3">
      <c r="A8" s="4" t="s">
        <v>68</v>
      </c>
      <c r="B8" s="5" t="n">
        <v>50000</v>
      </c>
      <c r="C8" s="5" t="n">
        <v>50000</v>
      </c>
    </row>
    <row r="9" spans="1:3">
      <c r="A9" s="4" t="s">
        <v>69</v>
      </c>
      <c r="B9" s="5" t="n">
        <v>200</v>
      </c>
      <c r="C9" s="5" t="n">
        <v>200</v>
      </c>
    </row>
    <row r="10" spans="1:3">
      <c r="A10" s="4" t="s">
        <v>70</v>
      </c>
      <c r="B10" s="5" t="n">
        <v>200</v>
      </c>
      <c r="C10" s="5" t="n">
        <v>200</v>
      </c>
    </row>
    <row r="11" spans="1:3">
      <c r="A11" s="4" t="s">
        <v>71</v>
      </c>
      <c r="B11" s="7" t="n">
        <v>33000</v>
      </c>
      <c r="C11" s="7" t="n">
        <v>32000</v>
      </c>
    </row>
    <row r="12" spans="1:3">
      <c r="A12" s="4" t="s">
        <v>59</v>
      </c>
    </row>
    <row r="13" spans="1:3">
      <c r="A13" s="4" t="s">
        <v>67</v>
      </c>
      <c r="B13" s="8" t="n">
        <v>0.01</v>
      </c>
      <c r="C13" s="8" t="n">
        <v>0.01</v>
      </c>
    </row>
    <row r="14" spans="1:3">
      <c r="A14" s="4" t="s">
        <v>68</v>
      </c>
      <c r="B14" s="5" t="n">
        <v>50000</v>
      </c>
      <c r="C14" s="5" t="n">
        <v>50000</v>
      </c>
    </row>
    <row r="15" spans="1:3">
      <c r="A15" s="4" t="s">
        <v>69</v>
      </c>
      <c r="B15" s="5" t="n">
        <v>0</v>
      </c>
      <c r="C15" s="5" t="n">
        <v>0</v>
      </c>
    </row>
    <row r="16" spans="1:3">
      <c r="A16" s="4" t="s">
        <v>70</v>
      </c>
      <c r="B16" s="5" t="n">
        <v>0</v>
      </c>
      <c r="C16" s="5" t="n">
        <v>0</v>
      </c>
    </row>
    <row r="17" spans="1:3">
      <c r="A17" s="4" t="s">
        <v>61</v>
      </c>
    </row>
    <row r="18" spans="1:3">
      <c r="A18" s="4" t="s">
        <v>67</v>
      </c>
      <c r="B18" s="8" t="n">
        <v>0.01</v>
      </c>
      <c r="C18" s="8" t="n">
        <v>0.01</v>
      </c>
    </row>
    <row r="19" spans="1:3">
      <c r="A19" s="4" t="s">
        <v>68</v>
      </c>
      <c r="B19" s="5" t="n">
        <v>60000</v>
      </c>
      <c r="C19" s="5" t="n">
        <v>60000</v>
      </c>
    </row>
    <row r="20" spans="1:3">
      <c r="A20" s="4" t="s">
        <v>69</v>
      </c>
      <c r="B20" s="5" t="n">
        <v>0</v>
      </c>
      <c r="C20" s="5" t="n">
        <v>0</v>
      </c>
    </row>
    <row r="21" spans="1:3">
      <c r="A21" s="4" t="s">
        <v>70</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21"/>
    <col customWidth="1" max="8" min="8" width="21"/>
    <col customWidth="1" max="9" min="9" width="24"/>
  </cols>
  <sheetData>
    <row r="1" spans="1:9">
      <c r="A1" s="1" t="s">
        <v>302</v>
      </c>
      <c r="B1" s="2" t="s">
        <v>73</v>
      </c>
      <c r="D1" s="2" t="s">
        <v>1</v>
      </c>
    </row>
    <row r="2" spans="1:9">
      <c r="B2" s="2" t="s">
        <v>303</v>
      </c>
      <c r="C2" s="2" t="s">
        <v>304</v>
      </c>
      <c r="D2" s="2" t="s">
        <v>303</v>
      </c>
      <c r="E2" s="2" t="s">
        <v>304</v>
      </c>
      <c r="F2" s="2" t="s">
        <v>305</v>
      </c>
      <c r="G2" s="2" t="s">
        <v>306</v>
      </c>
      <c r="H2" s="2" t="s">
        <v>307</v>
      </c>
      <c r="I2" s="2" t="s">
        <v>308</v>
      </c>
    </row>
    <row r="3" spans="1:9">
      <c r="A3" s="4" t="s">
        <v>309</v>
      </c>
      <c r="B3" s="7" t="n">
        <v>3467883</v>
      </c>
      <c r="D3" s="7" t="n">
        <v>3467883</v>
      </c>
      <c r="G3" s="7" t="n">
        <v>3316060</v>
      </c>
    </row>
    <row r="4" spans="1:9">
      <c r="A4" s="4" t="s">
        <v>268</v>
      </c>
      <c r="B4" s="7" t="n">
        <v>93662</v>
      </c>
      <c r="C4" s="7" t="n">
        <v>94565</v>
      </c>
      <c r="D4" s="7" t="n">
        <v>192101</v>
      </c>
      <c r="E4" s="7" t="n">
        <v>187329</v>
      </c>
    </row>
    <row r="5" spans="1:9">
      <c r="A5" s="4" t="s">
        <v>256</v>
      </c>
    </row>
    <row r="6" spans="1:9">
      <c r="A6" s="4" t="s">
        <v>310</v>
      </c>
      <c r="B6" s="8" t="n">
        <v>1.5</v>
      </c>
      <c r="D6" s="8" t="n">
        <v>1.5</v>
      </c>
    </row>
    <row r="7" spans="1:9">
      <c r="A7" s="4" t="s">
        <v>257</v>
      </c>
    </row>
    <row r="8" spans="1:9">
      <c r="A8" s="4" t="s">
        <v>311</v>
      </c>
      <c r="B8" s="5" t="n">
        <v>1</v>
      </c>
      <c r="D8" s="5" t="n">
        <v>1</v>
      </c>
    </row>
    <row r="9" spans="1:9">
      <c r="A9" s="4" t="s">
        <v>312</v>
      </c>
      <c r="B9" s="5" t="n">
        <v>1</v>
      </c>
      <c r="D9" s="5" t="n">
        <v>1</v>
      </c>
    </row>
    <row r="10" spans="1:9">
      <c r="A10" s="4" t="s">
        <v>310</v>
      </c>
      <c r="I10" s="8" t="n">
        <v>1.5</v>
      </c>
    </row>
    <row r="11" spans="1:9">
      <c r="A11" s="4" t="s">
        <v>313</v>
      </c>
    </row>
    <row r="12" spans="1:9">
      <c r="A12" s="4" t="s">
        <v>314</v>
      </c>
      <c r="B12" s="4" t="s">
        <v>261</v>
      </c>
      <c r="D12" s="4" t="s">
        <v>261</v>
      </c>
    </row>
    <row r="13" spans="1:9">
      <c r="A13" s="4" t="s">
        <v>311</v>
      </c>
      <c r="B13" s="5" t="n">
        <v>1</v>
      </c>
      <c r="D13" s="5" t="n">
        <v>1</v>
      </c>
    </row>
    <row r="14" spans="1:9">
      <c r="A14" s="4" t="s">
        <v>312</v>
      </c>
      <c r="B14" s="9" t="n">
        <v>0.25</v>
      </c>
      <c r="D14" s="9" t="n">
        <v>0.25</v>
      </c>
    </row>
    <row r="15" spans="1:9">
      <c r="A15" s="4" t="s">
        <v>315</v>
      </c>
      <c r="B15" s="8" t="n">
        <v>0.5</v>
      </c>
      <c r="D15" s="8" t="n">
        <v>0.5</v>
      </c>
    </row>
    <row r="16" spans="1:9">
      <c r="A16" s="4" t="s">
        <v>310</v>
      </c>
      <c r="B16" s="7" t="n">
        <v>1</v>
      </c>
      <c r="D16" s="7" t="n">
        <v>1</v>
      </c>
    </row>
    <row r="17" spans="1:9">
      <c r="A17" s="4" t="s">
        <v>316</v>
      </c>
      <c r="D17" s="7" t="n">
        <v>0</v>
      </c>
    </row>
    <row r="18" spans="1:9">
      <c r="A18" s="4" t="s">
        <v>268</v>
      </c>
      <c r="B18" s="7" t="n">
        <v>26247</v>
      </c>
      <c r="C18" s="5" t="n">
        <v>26247</v>
      </c>
      <c r="D18" s="5" t="n">
        <v>52495</v>
      </c>
      <c r="E18" s="5" t="n">
        <v>52495</v>
      </c>
    </row>
    <row r="19" spans="1:9">
      <c r="A19" s="4" t="s">
        <v>317</v>
      </c>
    </row>
    <row r="20" spans="1:9">
      <c r="A20" s="4" t="s">
        <v>309</v>
      </c>
      <c r="B20" s="5" t="n">
        <v>1640291</v>
      </c>
      <c r="C20" s="5" t="n">
        <v>1581710</v>
      </c>
      <c r="D20" s="5" t="n">
        <v>1640291</v>
      </c>
      <c r="E20" s="5" t="n">
        <v>1581710</v>
      </c>
    </row>
    <row r="21" spans="1:9">
      <c r="A21" s="4" t="s">
        <v>318</v>
      </c>
    </row>
    <row r="22" spans="1:9">
      <c r="A22" s="4" t="s">
        <v>309</v>
      </c>
      <c r="B22" s="5" t="n">
        <v>851781</v>
      </c>
      <c r="C22" s="5" t="n">
        <v>821360</v>
      </c>
      <c r="D22" s="5" t="n">
        <v>851781</v>
      </c>
      <c r="E22" s="5" t="n">
        <v>821360</v>
      </c>
    </row>
    <row r="23" spans="1:9">
      <c r="A23" s="4" t="s">
        <v>319</v>
      </c>
    </row>
    <row r="24" spans="1:9">
      <c r="A24" s="4" t="s">
        <v>309</v>
      </c>
      <c r="B24" s="5" t="n">
        <v>423685</v>
      </c>
      <c r="C24" s="5" t="n">
        <v>408553</v>
      </c>
      <c r="D24" s="5" t="n">
        <v>423685</v>
      </c>
      <c r="E24" s="5" t="n">
        <v>408553</v>
      </c>
    </row>
    <row r="25" spans="1:9">
      <c r="A25" s="4" t="s">
        <v>320</v>
      </c>
    </row>
    <row r="26" spans="1:9">
      <c r="A26" s="4" t="s">
        <v>321</v>
      </c>
      <c r="B26" s="5" t="n">
        <v>443627</v>
      </c>
      <c r="C26" s="5" t="n">
        <v>427179</v>
      </c>
      <c r="D26" s="5" t="n">
        <v>443627</v>
      </c>
      <c r="E26" s="5" t="n">
        <v>427179</v>
      </c>
      <c r="H26" s="7" t="n">
        <v>405831</v>
      </c>
    </row>
    <row r="27" spans="1:9">
      <c r="A27" s="4" t="s">
        <v>322</v>
      </c>
    </row>
    <row r="28" spans="1:9">
      <c r="A28" s="4" t="s">
        <v>321</v>
      </c>
      <c r="B28" s="5" t="n">
        <v>17899</v>
      </c>
      <c r="C28" s="5" t="n">
        <v>17244</v>
      </c>
      <c r="D28" s="5" t="n">
        <v>17899</v>
      </c>
      <c r="E28" s="5" t="n">
        <v>17244</v>
      </c>
    </row>
    <row r="29" spans="1:9">
      <c r="A29" s="4" t="s">
        <v>323</v>
      </c>
    </row>
    <row r="30" spans="1:9">
      <c r="A30" s="4" t="s">
        <v>321</v>
      </c>
      <c r="B30" s="7" t="n">
        <v>90600</v>
      </c>
      <c r="C30" s="5" t="n">
        <v>87282</v>
      </c>
      <c r="D30" s="7" t="n">
        <v>90600</v>
      </c>
      <c r="E30" s="5" t="n">
        <v>87282</v>
      </c>
    </row>
    <row r="31" spans="1:9">
      <c r="A31" s="4" t="s">
        <v>324</v>
      </c>
    </row>
    <row r="32" spans="1:9">
      <c r="A32" s="4" t="s">
        <v>321</v>
      </c>
      <c r="H32" s="5" t="n">
        <v>16382</v>
      </c>
    </row>
    <row r="33" spans="1:9">
      <c r="A33" s="4" t="s">
        <v>325</v>
      </c>
    </row>
    <row r="34" spans="1:9">
      <c r="A34" s="4" t="s">
        <v>321</v>
      </c>
      <c r="H34" s="7" t="n">
        <v>82921</v>
      </c>
    </row>
    <row r="35" spans="1:9">
      <c r="A35" s="4" t="s">
        <v>326</v>
      </c>
    </row>
    <row r="36" spans="1:9">
      <c r="A36" s="4" t="s">
        <v>314</v>
      </c>
      <c r="B36" s="4" t="s">
        <v>261</v>
      </c>
      <c r="D36" s="4" t="s">
        <v>261</v>
      </c>
    </row>
    <row r="37" spans="1:9">
      <c r="A37" s="4" t="s">
        <v>315</v>
      </c>
      <c r="B37" s="8" t="n">
        <v>0.6</v>
      </c>
      <c r="D37" s="8" t="n">
        <v>0.6</v>
      </c>
    </row>
    <row r="38" spans="1:9">
      <c r="A38" s="4" t="s">
        <v>316</v>
      </c>
      <c r="D38" s="7" t="n">
        <v>0</v>
      </c>
    </row>
    <row r="39" spans="1:9">
      <c r="A39" s="4" t="s">
        <v>268</v>
      </c>
      <c r="B39" s="7" t="n">
        <v>5308</v>
      </c>
      <c r="C39" s="7" t="n">
        <v>5092</v>
      </c>
      <c r="D39" s="5" t="n">
        <v>10401</v>
      </c>
      <c r="E39" s="7" t="n">
        <v>10185</v>
      </c>
    </row>
    <row r="40" spans="1:9">
      <c r="A40" s="4" t="s">
        <v>327</v>
      </c>
    </row>
    <row r="41" spans="1:9">
      <c r="A41" s="4" t="s">
        <v>321</v>
      </c>
      <c r="B41" s="7" t="n">
        <v>130000</v>
      </c>
      <c r="D41" s="7" t="n">
        <v>130000</v>
      </c>
      <c r="F41" s="7" t="n">
        <v>13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21"/>
    <col customWidth="1" max="7" min="7" width="37"/>
    <col customWidth="1" max="8" min="8" width="27"/>
    <col customWidth="1" max="9" min="9" width="37"/>
    <col customWidth="1" max="10" min="10" width="27"/>
    <col customWidth="1" max="11" min="11" width="21"/>
    <col customWidth="1" max="12" min="12" width="20"/>
    <col customWidth="1" max="13" min="13" width="20"/>
    <col customWidth="1" max="14" min="14" width="13"/>
  </cols>
  <sheetData>
    <row r="1" spans="1:14">
      <c r="A1" s="1" t="s">
        <v>328</v>
      </c>
      <c r="B1" s="2" t="s">
        <v>305</v>
      </c>
      <c r="C1" s="2" t="s">
        <v>329</v>
      </c>
      <c r="D1" s="2" t="s">
        <v>330</v>
      </c>
      <c r="E1" s="2" t="s">
        <v>303</v>
      </c>
      <c r="F1" s="2" t="s">
        <v>304</v>
      </c>
      <c r="G1" s="2" t="s">
        <v>303</v>
      </c>
      <c r="H1" s="2" t="s">
        <v>331</v>
      </c>
      <c r="I1" s="2" t="s">
        <v>332</v>
      </c>
      <c r="J1" s="2" t="s">
        <v>333</v>
      </c>
      <c r="K1" s="2" t="s">
        <v>334</v>
      </c>
      <c r="L1" s="2" t="s">
        <v>335</v>
      </c>
      <c r="M1" s="2" t="s">
        <v>336</v>
      </c>
      <c r="N1" s="2" t="s">
        <v>337</v>
      </c>
    </row>
    <row r="2" spans="1:14">
      <c r="A2" s="4" t="s">
        <v>338</v>
      </c>
      <c r="G2" s="5" t="n">
        <v>1</v>
      </c>
    </row>
    <row r="3" spans="1:14">
      <c r="A3" s="4" t="s">
        <v>339</v>
      </c>
      <c r="I3" s="5" t="n">
        <v>704309</v>
      </c>
      <c r="J3" s="5" t="n">
        <v>704309</v>
      </c>
      <c r="L3" s="5" t="n">
        <v>704309</v>
      </c>
      <c r="M3" s="5" t="n">
        <v>704309</v>
      </c>
    </row>
    <row r="4" spans="1:14">
      <c r="A4" s="4" t="s">
        <v>340</v>
      </c>
      <c r="G4" s="5" t="n">
        <v>14615</v>
      </c>
    </row>
    <row r="5" spans="1:14">
      <c r="A5" s="4" t="s">
        <v>341</v>
      </c>
      <c r="G5" s="7" t="n">
        <v>11679</v>
      </c>
    </row>
    <row r="6" spans="1:14">
      <c r="A6" s="4" t="s">
        <v>342</v>
      </c>
      <c r="G6" s="7" t="n">
        <v>186832</v>
      </c>
      <c r="H6" s="7" t="n">
        <v>105000</v>
      </c>
    </row>
    <row r="7" spans="1:14">
      <c r="A7" s="4" t="s">
        <v>343</v>
      </c>
      <c r="G7" s="5" t="n">
        <v>3460000</v>
      </c>
    </row>
    <row r="8" spans="1:14">
      <c r="A8" s="4" t="s">
        <v>344</v>
      </c>
      <c r="G8" s="7" t="n">
        <v>46850</v>
      </c>
    </row>
    <row r="9" spans="1:14">
      <c r="A9" s="4" t="s">
        <v>345</v>
      </c>
      <c r="E9" s="5" t="n">
        <v>12200000</v>
      </c>
      <c r="G9" s="5" t="n">
        <v>12200000</v>
      </c>
    </row>
    <row r="10" spans="1:14">
      <c r="A10" s="4" t="s">
        <v>346</v>
      </c>
      <c r="G10" s="8" t="n">
        <v>1.07</v>
      </c>
    </row>
    <row r="11" spans="1:14">
      <c r="A11" s="4" t="s">
        <v>347</v>
      </c>
      <c r="G11" s="4" t="s">
        <v>348</v>
      </c>
    </row>
    <row r="12" spans="1:14">
      <c r="A12" s="4" t="s">
        <v>349</v>
      </c>
      <c r="G12" s="7" t="n">
        <v>289542</v>
      </c>
    </row>
    <row r="13" spans="1:14">
      <c r="A13" s="4" t="s">
        <v>350</v>
      </c>
      <c r="G13" s="7" t="n">
        <v>819698</v>
      </c>
      <c r="H13" s="7" t="n">
        <v>346828</v>
      </c>
    </row>
    <row r="14" spans="1:14">
      <c r="A14" s="4" t="s">
        <v>351</v>
      </c>
      <c r="G14" s="5" t="n">
        <v>295000</v>
      </c>
      <c r="H14" s="5" t="n">
        <v>294500</v>
      </c>
    </row>
    <row r="15" spans="1:14">
      <c r="A15" s="4" t="s">
        <v>352</v>
      </c>
      <c r="G15" s="7" t="n">
        <v>76100</v>
      </c>
      <c r="H15" s="7" t="n">
        <v>113770</v>
      </c>
    </row>
    <row r="16" spans="1:14">
      <c r="A16" s="4" t="s">
        <v>353</v>
      </c>
      <c r="E16" s="7" t="n">
        <v>0</v>
      </c>
      <c r="G16" s="7" t="n">
        <v>0</v>
      </c>
    </row>
    <row r="17" spans="1:14">
      <c r="A17" s="4" t="s">
        <v>354</v>
      </c>
    </row>
    <row r="18" spans="1:14">
      <c r="A18" s="4" t="s">
        <v>355</v>
      </c>
      <c r="E18" s="5" t="n">
        <v>236850</v>
      </c>
      <c r="G18" s="5" t="n">
        <v>236850</v>
      </c>
    </row>
    <row r="19" spans="1:14">
      <c r="A19" s="4" t="s">
        <v>356</v>
      </c>
    </row>
    <row r="20" spans="1:14">
      <c r="A20" s="4" t="s">
        <v>310</v>
      </c>
      <c r="E20" s="7" t="n">
        <v>1</v>
      </c>
      <c r="G20" s="7" t="n">
        <v>1</v>
      </c>
    </row>
    <row r="21" spans="1:14">
      <c r="A21" s="4" t="s">
        <v>343</v>
      </c>
      <c r="G21" s="5" t="n">
        <v>89485</v>
      </c>
    </row>
    <row r="22" spans="1:14">
      <c r="A22" s="4" t="s">
        <v>355</v>
      </c>
      <c r="E22" s="5" t="n">
        <v>89485</v>
      </c>
      <c r="G22" s="5" t="n">
        <v>89485</v>
      </c>
    </row>
    <row r="23" spans="1:14">
      <c r="A23" s="4" t="s">
        <v>357</v>
      </c>
    </row>
    <row r="24" spans="1:14">
      <c r="A24" s="4" t="s">
        <v>310</v>
      </c>
      <c r="E24" s="8" t="n">
        <v>0.75</v>
      </c>
      <c r="G24" s="8" t="n">
        <v>0.75</v>
      </c>
    </row>
    <row r="25" spans="1:14">
      <c r="A25" s="4" t="s">
        <v>355</v>
      </c>
      <c r="E25" s="5" t="n">
        <v>917000</v>
      </c>
      <c r="G25" s="5" t="n">
        <v>917000</v>
      </c>
    </row>
    <row r="26" spans="1:14">
      <c r="A26" s="4" t="s">
        <v>358</v>
      </c>
      <c r="E26" s="4" t="s">
        <v>359</v>
      </c>
      <c r="G26" s="4" t="s">
        <v>359</v>
      </c>
    </row>
    <row r="27" spans="1:14">
      <c r="A27" s="4" t="s">
        <v>360</v>
      </c>
      <c r="G27" s="7" t="n">
        <v>45850</v>
      </c>
    </row>
    <row r="28" spans="1:14">
      <c r="A28" s="4" t="s">
        <v>361</v>
      </c>
    </row>
    <row r="29" spans="1:14">
      <c r="A29" s="4" t="s">
        <v>343</v>
      </c>
      <c r="G29" s="5" t="n">
        <v>1765000</v>
      </c>
    </row>
    <row r="30" spans="1:14">
      <c r="A30" s="4" t="s">
        <v>362</v>
      </c>
    </row>
    <row r="31" spans="1:14">
      <c r="A31" s="4" t="s">
        <v>345</v>
      </c>
      <c r="E31" s="5" t="n">
        <v>5682335</v>
      </c>
      <c r="G31" s="5" t="n">
        <v>5682335</v>
      </c>
    </row>
    <row r="32" spans="1:14">
      <c r="A32" s="4" t="s">
        <v>363</v>
      </c>
    </row>
    <row r="33" spans="1:14">
      <c r="A33" s="4" t="s">
        <v>364</v>
      </c>
      <c r="E33" s="7" t="n">
        <v>1</v>
      </c>
      <c r="G33" s="7" t="n">
        <v>1</v>
      </c>
    </row>
    <row r="34" spans="1:14">
      <c r="A34" s="4" t="s">
        <v>365</v>
      </c>
      <c r="E34" s="10" t="n">
        <v>0.5</v>
      </c>
      <c r="G34" s="10" t="n">
        <v>0.5</v>
      </c>
    </row>
    <row r="35" spans="1:14">
      <c r="A35" s="4" t="s">
        <v>366</v>
      </c>
      <c r="G35" s="5" t="n">
        <v>249111</v>
      </c>
    </row>
    <row r="36" spans="1:14">
      <c r="A36" s="4" t="s">
        <v>342</v>
      </c>
      <c r="G36" s="7" t="n">
        <v>186832</v>
      </c>
    </row>
    <row r="37" spans="1:14">
      <c r="A37" s="4" t="s">
        <v>367</v>
      </c>
      <c r="G37" s="7" t="n">
        <v>173324</v>
      </c>
    </row>
    <row r="38" spans="1:14">
      <c r="A38" s="4" t="s">
        <v>368</v>
      </c>
      <c r="G38" s="5" t="n">
        <v>249111</v>
      </c>
    </row>
    <row r="39" spans="1:14">
      <c r="A39" s="4" t="s">
        <v>343</v>
      </c>
      <c r="G39" s="5" t="n">
        <v>124556</v>
      </c>
    </row>
    <row r="40" spans="1:14">
      <c r="A40" s="4" t="s">
        <v>369</v>
      </c>
      <c r="E40" s="8" t="n">
        <v>0.05</v>
      </c>
      <c r="G40" s="8" t="n">
        <v>0.05</v>
      </c>
    </row>
    <row r="41" spans="1:14">
      <c r="A41" s="4" t="s">
        <v>344</v>
      </c>
      <c r="G41" s="7" t="n">
        <v>5660</v>
      </c>
    </row>
    <row r="42" spans="1:14">
      <c r="A42" s="4" t="s">
        <v>370</v>
      </c>
      <c r="G42" s="7" t="n">
        <v>181172</v>
      </c>
    </row>
    <row r="43" spans="1:14">
      <c r="A43" s="4" t="s">
        <v>371</v>
      </c>
    </row>
    <row r="44" spans="1:14">
      <c r="A44" s="4" t="s">
        <v>364</v>
      </c>
      <c r="E44" s="7" t="n">
        <v>1</v>
      </c>
      <c r="G44" s="7" t="n">
        <v>1</v>
      </c>
    </row>
    <row r="45" spans="1:14">
      <c r="A45" s="4" t="s">
        <v>365</v>
      </c>
      <c r="E45" s="5" t="n">
        <v>1</v>
      </c>
      <c r="G45" s="5" t="n">
        <v>1</v>
      </c>
    </row>
    <row r="46" spans="1:14">
      <c r="A46" s="4" t="s">
        <v>312</v>
      </c>
      <c r="E46" s="5" t="n">
        <v>1</v>
      </c>
      <c r="G46" s="5" t="n">
        <v>1</v>
      </c>
    </row>
    <row r="47" spans="1:14">
      <c r="A47" s="4" t="s">
        <v>366</v>
      </c>
      <c r="G47" s="5" t="n">
        <v>249111</v>
      </c>
    </row>
    <row r="48" spans="1:14">
      <c r="A48" s="4" t="s">
        <v>342</v>
      </c>
      <c r="G48" s="7" t="n">
        <v>186832</v>
      </c>
    </row>
    <row r="49" spans="1:14">
      <c r="A49" s="4" t="s">
        <v>367</v>
      </c>
      <c r="G49" s="7" t="n">
        <v>173324</v>
      </c>
    </row>
    <row r="50" spans="1:14">
      <c r="A50" s="4" t="s">
        <v>368</v>
      </c>
      <c r="G50" s="5" t="n">
        <v>249111</v>
      </c>
    </row>
    <row r="51" spans="1:14">
      <c r="A51" s="4" t="s">
        <v>343</v>
      </c>
      <c r="G51" s="5" t="n">
        <v>124556</v>
      </c>
    </row>
    <row r="52" spans="1:14">
      <c r="A52" s="4" t="s">
        <v>369</v>
      </c>
      <c r="E52" s="8" t="n">
        <v>0.05</v>
      </c>
      <c r="G52" s="8" t="n">
        <v>0.05</v>
      </c>
    </row>
    <row r="53" spans="1:14">
      <c r="A53" s="4" t="s">
        <v>344</v>
      </c>
      <c r="G53" s="7" t="n">
        <v>5660</v>
      </c>
    </row>
    <row r="54" spans="1:14">
      <c r="A54" s="4" t="s">
        <v>370</v>
      </c>
      <c r="G54" s="7" t="n">
        <v>181172</v>
      </c>
    </row>
    <row r="55" spans="1:14">
      <c r="A55" s="4" t="s">
        <v>372</v>
      </c>
      <c r="E55" s="10" t="n">
        <v>0.5</v>
      </c>
      <c r="G55" s="10" t="n">
        <v>0.5</v>
      </c>
    </row>
    <row r="56" spans="1:14">
      <c r="A56" s="4" t="s">
        <v>373</v>
      </c>
    </row>
    <row r="57" spans="1:14">
      <c r="A57" s="4" t="s">
        <v>310</v>
      </c>
      <c r="E57" s="8" t="n">
        <v>0.75</v>
      </c>
      <c r="G57" s="8" t="n">
        <v>0.75</v>
      </c>
    </row>
    <row r="58" spans="1:14">
      <c r="A58" s="4" t="s">
        <v>236</v>
      </c>
    </row>
    <row r="59" spans="1:14">
      <c r="A59" s="4" t="s">
        <v>374</v>
      </c>
      <c r="E59" s="5" t="n">
        <v>30000000</v>
      </c>
      <c r="G59" s="5" t="n">
        <v>30000000</v>
      </c>
    </row>
    <row r="60" spans="1:14">
      <c r="A60" s="4" t="s">
        <v>375</v>
      </c>
      <c r="E60" s="7" t="n">
        <v>97350</v>
      </c>
      <c r="F60" s="7" t="n">
        <v>108960</v>
      </c>
      <c r="G60" s="7" t="n">
        <v>99650</v>
      </c>
      <c r="H60" s="5" t="n">
        <v>129816</v>
      </c>
    </row>
    <row r="61" spans="1:14">
      <c r="A61" s="4" t="s">
        <v>376</v>
      </c>
    </row>
    <row r="62" spans="1:14">
      <c r="A62" s="4" t="s">
        <v>350</v>
      </c>
      <c r="G62" s="7" t="n">
        <v>349656</v>
      </c>
    </row>
    <row r="63" spans="1:14">
      <c r="A63" s="4" t="s">
        <v>220</v>
      </c>
    </row>
    <row r="64" spans="1:14">
      <c r="A64" s="4" t="s">
        <v>310</v>
      </c>
      <c r="E64" s="8" t="n">
        <v>0.75</v>
      </c>
      <c r="G64" s="8" t="n">
        <v>0.75</v>
      </c>
    </row>
    <row r="65" spans="1:14">
      <c r="A65" s="4" t="s">
        <v>377</v>
      </c>
    </row>
    <row r="66" spans="1:14">
      <c r="A66" s="4" t="s">
        <v>310</v>
      </c>
      <c r="E66" s="9" t="n">
        <v>1.1</v>
      </c>
      <c r="G66" s="9" t="n">
        <v>1.1</v>
      </c>
    </row>
    <row r="67" spans="1:14">
      <c r="A67" s="4" t="s">
        <v>222</v>
      </c>
    </row>
    <row r="68" spans="1:14">
      <c r="A68" s="4" t="s">
        <v>310</v>
      </c>
      <c r="E68" s="5" t="n">
        <v>3</v>
      </c>
      <c r="G68" s="5" t="n">
        <v>3</v>
      </c>
    </row>
    <row r="69" spans="1:14">
      <c r="A69" s="4" t="s">
        <v>378</v>
      </c>
    </row>
    <row r="70" spans="1:14">
      <c r="A70" s="4" t="s">
        <v>310</v>
      </c>
      <c r="E70" s="8" t="n">
        <v>2.5</v>
      </c>
      <c r="G70" s="8" t="n">
        <v>2.5</v>
      </c>
    </row>
    <row r="71" spans="1:14">
      <c r="A71" s="4" t="s">
        <v>379</v>
      </c>
    </row>
    <row r="72" spans="1:14">
      <c r="A72" s="4" t="s">
        <v>380</v>
      </c>
      <c r="G72" s="4" t="s">
        <v>296</v>
      </c>
    </row>
    <row r="73" spans="1:14">
      <c r="A73" s="4" t="s">
        <v>381</v>
      </c>
    </row>
    <row r="74" spans="1:14">
      <c r="A74" s="4" t="s">
        <v>382</v>
      </c>
      <c r="I74" s="7" t="n">
        <v>100000</v>
      </c>
    </row>
    <row r="75" spans="1:14">
      <c r="A75" s="4" t="s">
        <v>375</v>
      </c>
      <c r="E75" s="7" t="n">
        <v>11161</v>
      </c>
      <c r="F75" s="7" t="n">
        <v>14784</v>
      </c>
      <c r="G75" s="7" t="n">
        <v>22321</v>
      </c>
      <c r="H75" s="7" t="n">
        <v>14784</v>
      </c>
    </row>
    <row r="76" spans="1:14">
      <c r="A76" s="4" t="s">
        <v>383</v>
      </c>
    </row>
    <row r="77" spans="1:14">
      <c r="A77" s="4" t="s">
        <v>364</v>
      </c>
      <c r="E77" s="8" t="n">
        <v>0.7</v>
      </c>
      <c r="G77" s="8" t="n">
        <v>0.7</v>
      </c>
    </row>
    <row r="78" spans="1:14">
      <c r="A78" s="4" t="s">
        <v>384</v>
      </c>
    </row>
    <row r="79" spans="1:14">
      <c r="A79" s="4" t="s">
        <v>364</v>
      </c>
      <c r="E79" s="8" t="n">
        <v>0.91</v>
      </c>
      <c r="G79" s="8" t="n">
        <v>0.91</v>
      </c>
    </row>
    <row r="80" spans="1:14">
      <c r="A80" s="4" t="s">
        <v>257</v>
      </c>
    </row>
    <row r="81" spans="1:14">
      <c r="A81" s="4" t="s">
        <v>310</v>
      </c>
      <c r="C81" s="8" t="n">
        <v>1.5</v>
      </c>
    </row>
    <row r="82" spans="1:14">
      <c r="A82" s="4" t="s">
        <v>365</v>
      </c>
      <c r="E82" s="5" t="n">
        <v>1</v>
      </c>
      <c r="G82" s="5" t="n">
        <v>1</v>
      </c>
    </row>
    <row r="83" spans="1:14">
      <c r="A83" s="4" t="s">
        <v>312</v>
      </c>
      <c r="E83" s="5" t="n">
        <v>1</v>
      </c>
      <c r="G83" s="5" t="n">
        <v>1</v>
      </c>
    </row>
    <row r="84" spans="1:14">
      <c r="A84" s="4" t="s">
        <v>385</v>
      </c>
    </row>
    <row r="85" spans="1:14">
      <c r="A85" s="4" t="s">
        <v>351</v>
      </c>
      <c r="C85" s="5" t="n">
        <v>150000</v>
      </c>
    </row>
    <row r="86" spans="1:14">
      <c r="A86" s="4" t="s">
        <v>386</v>
      </c>
    </row>
    <row r="87" spans="1:14">
      <c r="A87" s="4" t="s">
        <v>310</v>
      </c>
      <c r="E87" s="8" t="n">
        <v>0.75</v>
      </c>
      <c r="G87" s="8" t="n">
        <v>0.75</v>
      </c>
    </row>
    <row r="88" spans="1:14">
      <c r="A88" s="4" t="s">
        <v>256</v>
      </c>
    </row>
    <row r="89" spans="1:14">
      <c r="A89" s="4" t="s">
        <v>310</v>
      </c>
      <c r="E89" s="8" t="n">
        <v>1.5</v>
      </c>
      <c r="G89" s="8" t="n">
        <v>1.5</v>
      </c>
    </row>
    <row r="90" spans="1:14">
      <c r="A90" s="4" t="s">
        <v>349</v>
      </c>
      <c r="G90" s="7" t="n">
        <v>265353</v>
      </c>
    </row>
    <row r="91" spans="1:14">
      <c r="A91" s="4" t="s">
        <v>351</v>
      </c>
      <c r="G91" s="5" t="n">
        <v>450000</v>
      </c>
    </row>
    <row r="92" spans="1:14">
      <c r="A92" s="4" t="s">
        <v>387</v>
      </c>
    </row>
    <row r="93" spans="1:14">
      <c r="A93" s="4" t="s">
        <v>388</v>
      </c>
      <c r="B93" s="7" t="n">
        <v>130000</v>
      </c>
      <c r="E93" s="7" t="n">
        <v>130000</v>
      </c>
      <c r="G93" s="7" t="n">
        <v>130000</v>
      </c>
    </row>
    <row r="94" spans="1:14">
      <c r="A94" s="4" t="s">
        <v>389</v>
      </c>
    </row>
    <row r="95" spans="1:14">
      <c r="A95" s="4" t="s">
        <v>388</v>
      </c>
      <c r="E95" s="5" t="n">
        <v>130000</v>
      </c>
      <c r="G95" s="5" t="n">
        <v>130000</v>
      </c>
    </row>
    <row r="96" spans="1:14">
      <c r="A96" s="4" t="s">
        <v>390</v>
      </c>
    </row>
    <row r="97" spans="1:14">
      <c r="A97" s="4" t="s">
        <v>391</v>
      </c>
      <c r="B97" s="5" t="n">
        <v>41513</v>
      </c>
      <c r="I97" s="7" t="n">
        <v>40000</v>
      </c>
      <c r="K97" s="7" t="n">
        <v>40000</v>
      </c>
    </row>
    <row r="98" spans="1:14">
      <c r="A98" s="4" t="s">
        <v>392</v>
      </c>
      <c r="I98" s="4" t="s">
        <v>261</v>
      </c>
    </row>
    <row r="99" spans="1:14">
      <c r="A99" s="4" t="s">
        <v>393</v>
      </c>
      <c r="B99" s="7" t="n">
        <v>1513</v>
      </c>
    </row>
    <row r="100" spans="1:14">
      <c r="A100" s="4" t="s">
        <v>389</v>
      </c>
    </row>
    <row r="101" spans="1:14">
      <c r="A101" s="4" t="s">
        <v>391</v>
      </c>
      <c r="E101" s="7" t="n">
        <v>88250</v>
      </c>
      <c r="G101" s="7" t="n">
        <v>88250</v>
      </c>
    </row>
    <row r="102" spans="1:14">
      <c r="A102" s="4" t="s">
        <v>392</v>
      </c>
      <c r="E102" s="4" t="s">
        <v>261</v>
      </c>
      <c r="G102" s="4" t="s">
        <v>261</v>
      </c>
    </row>
    <row r="103" spans="1:14">
      <c r="A103" s="4" t="s">
        <v>394</v>
      </c>
    </row>
    <row r="104" spans="1:14">
      <c r="A104" s="4" t="s">
        <v>310</v>
      </c>
      <c r="I104" s="7" t="n">
        <v>1</v>
      </c>
    </row>
    <row r="105" spans="1:14">
      <c r="A105" s="4" t="s">
        <v>355</v>
      </c>
      <c r="I105" s="5" t="n">
        <v>800000</v>
      </c>
    </row>
    <row r="106" spans="1:14">
      <c r="A106" s="4" t="s">
        <v>395</v>
      </c>
    </row>
    <row r="107" spans="1:14">
      <c r="A107" s="4" t="s">
        <v>310</v>
      </c>
      <c r="E107" s="8" t="n">
        <v>0.75</v>
      </c>
      <c r="G107" s="8" t="n">
        <v>0.75</v>
      </c>
    </row>
    <row r="108" spans="1:14">
      <c r="A108" s="4" t="s">
        <v>355</v>
      </c>
      <c r="E108" s="5" t="n">
        <v>1765000</v>
      </c>
      <c r="G108" s="5" t="n">
        <v>1765000</v>
      </c>
    </row>
    <row r="109" spans="1:14">
      <c r="A109" s="4" t="s">
        <v>358</v>
      </c>
      <c r="E109" s="4" t="s">
        <v>359</v>
      </c>
      <c r="G109" s="4" t="s">
        <v>359</v>
      </c>
    </row>
    <row r="110" spans="1:14">
      <c r="A110" s="4" t="s">
        <v>396</v>
      </c>
    </row>
    <row r="111" spans="1:14">
      <c r="A111" s="4" t="s">
        <v>345</v>
      </c>
      <c r="E111" s="5" t="n">
        <v>5329869</v>
      </c>
      <c r="G111" s="5" t="n">
        <v>5329869</v>
      </c>
    </row>
    <row r="112" spans="1:14">
      <c r="A112" s="4" t="s">
        <v>397</v>
      </c>
    </row>
    <row r="113" spans="1:14">
      <c r="A113" s="4" t="s">
        <v>358</v>
      </c>
      <c r="N113" s="4" t="s">
        <v>398</v>
      </c>
    </row>
    <row r="114" spans="1:14">
      <c r="A114" s="4" t="s">
        <v>399</v>
      </c>
    </row>
    <row r="115" spans="1:14">
      <c r="A115" s="4" t="s">
        <v>350</v>
      </c>
      <c r="G115" s="7" t="n">
        <v>119350</v>
      </c>
    </row>
    <row r="116" spans="1:14">
      <c r="A116" s="4" t="s">
        <v>400</v>
      </c>
    </row>
    <row r="117" spans="1:14">
      <c r="A117" s="4" t="s">
        <v>391</v>
      </c>
      <c r="E117" s="7" t="n">
        <v>46400</v>
      </c>
      <c r="G117" s="7" t="n">
        <v>46400</v>
      </c>
    </row>
    <row r="118" spans="1:14">
      <c r="A118" s="4" t="s">
        <v>392</v>
      </c>
      <c r="E118" s="4" t="s">
        <v>261</v>
      </c>
      <c r="G118" s="4" t="s">
        <v>261</v>
      </c>
    </row>
    <row r="119" spans="1:14">
      <c r="A119" s="4" t="s">
        <v>401</v>
      </c>
    </row>
    <row r="120" spans="1:14">
      <c r="A120" s="4" t="s">
        <v>310</v>
      </c>
      <c r="E120" s="8" t="n">
        <v>0.75</v>
      </c>
      <c r="G120" s="8" t="n">
        <v>0.75</v>
      </c>
    </row>
    <row r="121" spans="1:14">
      <c r="A121" s="4" t="s">
        <v>355</v>
      </c>
      <c r="E121" s="5" t="n">
        <v>928000</v>
      </c>
      <c r="G121" s="5" t="n">
        <v>928000</v>
      </c>
    </row>
    <row r="122" spans="1:14">
      <c r="A122" s="4" t="s">
        <v>358</v>
      </c>
      <c r="E122" s="4" t="s">
        <v>359</v>
      </c>
      <c r="G122" s="4" t="s">
        <v>359</v>
      </c>
    </row>
    <row r="123" spans="1:14">
      <c r="A123" s="4" t="s">
        <v>273</v>
      </c>
    </row>
    <row r="124" spans="1:14">
      <c r="A124" s="4" t="s">
        <v>349</v>
      </c>
      <c r="G124" s="7" t="n">
        <v>1197</v>
      </c>
    </row>
    <row r="125" spans="1:14">
      <c r="A125" s="4" t="s">
        <v>351</v>
      </c>
      <c r="G125" s="5" t="n">
        <v>190000</v>
      </c>
    </row>
    <row r="126" spans="1:14">
      <c r="A126" s="4" t="s">
        <v>402</v>
      </c>
    </row>
    <row r="127" spans="1:14">
      <c r="A127" s="4" t="s">
        <v>343</v>
      </c>
      <c r="G127" s="5" t="n">
        <v>670000</v>
      </c>
    </row>
    <row r="128" spans="1:14">
      <c r="A128" s="4" t="s">
        <v>360</v>
      </c>
      <c r="G128" s="7" t="n">
        <v>33500</v>
      </c>
    </row>
    <row r="129" spans="1:14">
      <c r="A129" s="4" t="s">
        <v>403</v>
      </c>
    </row>
    <row r="130" spans="1:14">
      <c r="A130" s="4" t="s">
        <v>345</v>
      </c>
      <c r="E130" s="5" t="n">
        <v>23934</v>
      </c>
      <c r="G130" s="5" t="n">
        <v>23934</v>
      </c>
    </row>
    <row r="131" spans="1:14">
      <c r="A131" s="4" t="s">
        <v>404</v>
      </c>
    </row>
    <row r="132" spans="1:14">
      <c r="A132" s="4" t="s">
        <v>350</v>
      </c>
      <c r="G132" s="7" t="n">
        <v>68000</v>
      </c>
    </row>
    <row r="133" spans="1:14">
      <c r="A133" s="4" t="s">
        <v>405</v>
      </c>
    </row>
    <row r="134" spans="1:14">
      <c r="A134" s="4" t="s">
        <v>343</v>
      </c>
      <c r="G134" s="5" t="n">
        <v>247000</v>
      </c>
    </row>
    <row r="135" spans="1:14">
      <c r="A135" s="4" t="s">
        <v>406</v>
      </c>
    </row>
    <row r="136" spans="1:14">
      <c r="A136" s="4" t="s">
        <v>343</v>
      </c>
      <c r="G136" s="5" t="n">
        <v>20000</v>
      </c>
    </row>
    <row r="137" spans="1:14">
      <c r="A137" s="4" t="s">
        <v>355</v>
      </c>
      <c r="E137" s="9" t="n">
        <v>0.75</v>
      </c>
      <c r="G137" s="9" t="n">
        <v>0.75</v>
      </c>
    </row>
    <row r="138" spans="1:14">
      <c r="A138" s="4" t="s">
        <v>360</v>
      </c>
      <c r="G138" s="7" t="n">
        <v>1000</v>
      </c>
    </row>
    <row r="139" spans="1:14">
      <c r="A139" s="4" t="s">
        <v>230</v>
      </c>
    </row>
    <row r="140" spans="1:14">
      <c r="A140" s="4" t="s">
        <v>339</v>
      </c>
      <c r="E140" s="5" t="n">
        <v>704309</v>
      </c>
      <c r="G140" s="5" t="n">
        <v>704309</v>
      </c>
    </row>
    <row r="141" spans="1:14">
      <c r="A141" s="4" t="s">
        <v>57</v>
      </c>
    </row>
    <row r="142" spans="1:14">
      <c r="A142" s="4" t="s">
        <v>407</v>
      </c>
      <c r="D142" s="5" t="n">
        <v>200</v>
      </c>
      <c r="E142" s="5" t="n">
        <v>200</v>
      </c>
      <c r="G142" s="5" t="n">
        <v>200</v>
      </c>
      <c r="I142" s="5" t="n">
        <v>200</v>
      </c>
    </row>
    <row r="143" spans="1:14">
      <c r="A143" s="4" t="s">
        <v>408</v>
      </c>
      <c r="D143" s="8" t="n">
        <v>0.01</v>
      </c>
      <c r="E143" s="8" t="n">
        <v>0.01</v>
      </c>
      <c r="G143" s="8" t="n">
        <v>0.01</v>
      </c>
      <c r="I143" s="8" t="n">
        <v>0.01</v>
      </c>
    </row>
    <row r="144" spans="1:14">
      <c r="A144" s="4" t="s">
        <v>409</v>
      </c>
      <c r="D144" s="7" t="n">
        <v>2</v>
      </c>
    </row>
    <row r="145" spans="1:14">
      <c r="A145" s="4" t="s">
        <v>410</v>
      </c>
      <c r="D145" s="4" t="s">
        <v>411</v>
      </c>
    </row>
    <row r="146" spans="1:14">
      <c r="A146" s="4" t="s">
        <v>412</v>
      </c>
      <c r="D146" s="7" t="n">
        <v>100</v>
      </c>
    </row>
    <row r="147" spans="1:14">
      <c r="A147" s="4" t="s">
        <v>413</v>
      </c>
      <c r="D147" s="4" t="s">
        <v>228</v>
      </c>
    </row>
    <row r="148" spans="1:14">
      <c r="A148" s="4" t="s">
        <v>414</v>
      </c>
      <c r="E148" s="7" t="n">
        <v>500</v>
      </c>
      <c r="G148" s="7" t="n">
        <v>1000</v>
      </c>
      <c r="I148" s="7" t="n">
        <v>2000</v>
      </c>
      <c r="J148" s="7" t="n">
        <v>2000</v>
      </c>
    </row>
    <row r="149" spans="1:14">
      <c r="A149" s="4" t="s">
        <v>415</v>
      </c>
      <c r="E149" s="7" t="n">
        <v>13000</v>
      </c>
      <c r="G149" s="7" t="n">
        <v>1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4</v>
      </c>
    </row>
    <row r="3" spans="1:3">
      <c r="A3" s="4" t="s">
        <v>417</v>
      </c>
      <c r="B3" s="4" t="s">
        <v>418</v>
      </c>
    </row>
    <row r="4" spans="1:3">
      <c r="A4" s="4" t="s">
        <v>419</v>
      </c>
      <c r="B4" s="4" t="s">
        <v>37</v>
      </c>
      <c r="C4" s="4" t="s">
        <v>37</v>
      </c>
    </row>
    <row r="5" spans="1:3">
      <c r="A5" s="4" t="s">
        <v>420</v>
      </c>
      <c r="B5" s="4" t="s">
        <v>421</v>
      </c>
    </row>
    <row r="6" spans="1:3">
      <c r="A6" s="4" t="s">
        <v>422</v>
      </c>
      <c r="B6" s="4" t="s">
        <v>228</v>
      </c>
    </row>
    <row r="7" spans="1:3">
      <c r="A7" s="4" t="s">
        <v>423</v>
      </c>
    </row>
    <row r="8" spans="1:3">
      <c r="A8" s="4" t="s">
        <v>417</v>
      </c>
      <c r="B8" s="4" t="s">
        <v>418</v>
      </c>
      <c r="C8" s="4" t="s">
        <v>424</v>
      </c>
    </row>
    <row r="9" spans="1:3">
      <c r="A9" s="4" t="s">
        <v>419</v>
      </c>
      <c r="B9" s="4" t="s">
        <v>37</v>
      </c>
      <c r="C9" s="4" t="s">
        <v>37</v>
      </c>
    </row>
    <row r="10" spans="1:3">
      <c r="A10" s="4" t="s">
        <v>420</v>
      </c>
      <c r="B10" s="4" t="s">
        <v>421</v>
      </c>
      <c r="C10" s="4" t="s">
        <v>425</v>
      </c>
    </row>
    <row r="11" spans="1:3">
      <c r="A11" s="4" t="s">
        <v>422</v>
      </c>
      <c r="B11" s="4" t="s">
        <v>228</v>
      </c>
      <c r="C11" s="4" t="s">
        <v>426</v>
      </c>
    </row>
    <row r="12" spans="1:3">
      <c r="A12" s="4" t="s">
        <v>220</v>
      </c>
    </row>
    <row r="13" spans="1:3">
      <c r="A13" s="4" t="s">
        <v>417</v>
      </c>
      <c r="C13" s="4" t="s">
        <v>427</v>
      </c>
    </row>
    <row r="14" spans="1:3">
      <c r="A14" s="4" t="s">
        <v>420</v>
      </c>
      <c r="C14" s="4" t="s">
        <v>428</v>
      </c>
    </row>
    <row r="15" spans="1:3">
      <c r="A15" s="4" t="s">
        <v>422</v>
      </c>
      <c r="C15" s="4" t="s">
        <v>228</v>
      </c>
    </row>
    <row r="16" spans="1:3">
      <c r="A16" s="4" t="s">
        <v>222</v>
      </c>
    </row>
    <row r="17" spans="1:3">
      <c r="A17" s="4" t="s">
        <v>417</v>
      </c>
      <c r="C17" s="4" t="s">
        <v>429</v>
      </c>
    </row>
    <row r="18" spans="1:3">
      <c r="A18" s="4" t="s">
        <v>420</v>
      </c>
      <c r="C18" s="4" t="s">
        <v>430</v>
      </c>
    </row>
    <row r="19" spans="1:3">
      <c r="A19" s="4" t="s">
        <v>422</v>
      </c>
      <c r="C19" s="4" t="s">
        <v>4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31</v>
      </c>
      <c r="B1" s="2" t="s">
        <v>1</v>
      </c>
      <c r="D1" s="2" t="s">
        <v>208</v>
      </c>
    </row>
    <row r="2" spans="1:4">
      <c r="B2" s="2" t="s">
        <v>2</v>
      </c>
      <c r="C2" s="2" t="s">
        <v>74</v>
      </c>
      <c r="D2" s="2" t="s">
        <v>30</v>
      </c>
    </row>
    <row r="3" spans="1:4">
      <c r="A3" s="4" t="s">
        <v>432</v>
      </c>
      <c r="B3" s="5" t="n">
        <v>4545037</v>
      </c>
    </row>
    <row r="4" spans="1:4">
      <c r="A4" s="4" t="s">
        <v>433</v>
      </c>
      <c r="B4" s="8" t="n">
        <v>1.42</v>
      </c>
    </row>
    <row r="5" spans="1:4">
      <c r="A5" s="4" t="s">
        <v>434</v>
      </c>
      <c r="B5" s="4" t="s">
        <v>435</v>
      </c>
      <c r="D5" s="4" t="s">
        <v>436</v>
      </c>
    </row>
    <row r="6" spans="1:4">
      <c r="A6" s="4" t="s">
        <v>437</v>
      </c>
      <c r="B6" s="7" t="n">
        <v>18025</v>
      </c>
      <c r="D6" s="7" t="n">
        <v>176575</v>
      </c>
    </row>
    <row r="7" spans="1:4">
      <c r="A7" s="4" t="s">
        <v>438</v>
      </c>
      <c r="B7" s="5" t="n">
        <v>295000</v>
      </c>
      <c r="C7" s="5" t="n">
        <v>294500</v>
      </c>
    </row>
    <row r="8" spans="1:4">
      <c r="A8" s="4" t="s">
        <v>439</v>
      </c>
      <c r="B8" s="8" t="n">
        <v>0.84</v>
      </c>
    </row>
    <row r="9" spans="1:4">
      <c r="A9" s="4" t="s">
        <v>440</v>
      </c>
      <c r="B9" s="4" t="s">
        <v>37</v>
      </c>
    </row>
    <row r="10" spans="1:4">
      <c r="A10" s="4" t="s">
        <v>441</v>
      </c>
      <c r="B10" s="4" t="s">
        <v>37</v>
      </c>
    </row>
    <row r="11" spans="1:4">
      <c r="A11" s="4" t="s">
        <v>442</v>
      </c>
      <c r="B11" s="5" t="n">
        <v>4840037</v>
      </c>
      <c r="D11" s="5" t="n">
        <v>4545037</v>
      </c>
    </row>
    <row r="12" spans="1:4">
      <c r="A12" s="4" t="s">
        <v>443</v>
      </c>
      <c r="B12" s="8" t="n">
        <v>1.39</v>
      </c>
      <c r="D12" s="8" t="n">
        <v>1.42</v>
      </c>
    </row>
    <row r="13" spans="1:4">
      <c r="A13" s="4" t="s">
        <v>444</v>
      </c>
      <c r="B13" s="5" t="n">
        <v>4735037</v>
      </c>
    </row>
    <row r="14" spans="1:4">
      <c r="A14" s="4" t="s">
        <v>445</v>
      </c>
      <c r="B14" s="8" t="n">
        <v>1.39</v>
      </c>
    </row>
    <row r="15" spans="1:4">
      <c r="A15" s="4" t="s">
        <v>446</v>
      </c>
      <c r="B15" s="4" t="s">
        <v>435</v>
      </c>
    </row>
    <row r="16" spans="1:4">
      <c r="A16" s="4" t="s">
        <v>447</v>
      </c>
      <c r="B16" s="7" t="n">
        <v>18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4</v>
      </c>
    </row>
    <row r="3" spans="1:3">
      <c r="A3" s="4" t="s">
        <v>449</v>
      </c>
      <c r="B3" s="5" t="n">
        <v>25000</v>
      </c>
    </row>
    <row r="4" spans="1:3">
      <c r="A4" s="4" t="s">
        <v>450</v>
      </c>
      <c r="B4" s="8" t="n">
        <v>0.46</v>
      </c>
    </row>
    <row r="5" spans="1:3">
      <c r="A5" s="4" t="s">
        <v>438</v>
      </c>
      <c r="B5" s="5" t="n">
        <v>295000</v>
      </c>
      <c r="C5" s="5" t="n">
        <v>294500</v>
      </c>
    </row>
    <row r="6" spans="1:3">
      <c r="A6" s="4" t="s">
        <v>451</v>
      </c>
      <c r="B6" s="8" t="n">
        <v>0.32</v>
      </c>
    </row>
    <row r="7" spans="1:3">
      <c r="A7" s="4" t="s">
        <v>452</v>
      </c>
      <c r="B7" s="5" t="n">
        <v>-215000</v>
      </c>
    </row>
    <row r="8" spans="1:3">
      <c r="A8" s="4" t="s">
        <v>453</v>
      </c>
      <c r="B8" s="8" t="n">
        <v>0.35</v>
      </c>
    </row>
    <row r="9" spans="1:3">
      <c r="A9" s="4" t="s">
        <v>449</v>
      </c>
      <c r="B9" s="5" t="n">
        <v>105000</v>
      </c>
    </row>
    <row r="10" spans="1:3">
      <c r="A10" s="4" t="s">
        <v>450</v>
      </c>
      <c r="B10" s="8" t="n">
        <v>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3</v>
      </c>
      <c r="D1" s="2" t="s">
        <v>1</v>
      </c>
    </row>
    <row r="2" spans="1:5">
      <c r="B2" s="2" t="s">
        <v>2</v>
      </c>
      <c r="C2" s="2" t="s">
        <v>74</v>
      </c>
      <c r="D2" s="2" t="s">
        <v>2</v>
      </c>
      <c r="E2" s="2" t="s">
        <v>74</v>
      </c>
    </row>
    <row r="3" spans="1:5">
      <c r="A3" s="4" t="s">
        <v>236</v>
      </c>
    </row>
    <row r="4" spans="1:5">
      <c r="A4" s="4" t="s">
        <v>455</v>
      </c>
      <c r="B4" s="7" t="n">
        <v>97350</v>
      </c>
      <c r="C4" s="7" t="n">
        <v>108960</v>
      </c>
      <c r="D4" s="7" t="n">
        <v>99650</v>
      </c>
      <c r="E4" s="7" t="n">
        <v>129816</v>
      </c>
    </row>
    <row r="5" spans="1:5">
      <c r="A5" s="4" t="s">
        <v>456</v>
      </c>
    </row>
    <row r="6" spans="1:5">
      <c r="A6" s="4" t="s">
        <v>455</v>
      </c>
      <c r="B6" s="5" t="n">
        <v>501066</v>
      </c>
      <c r="C6" s="5" t="n">
        <v>262928</v>
      </c>
      <c r="D6" s="5" t="n">
        <v>507499</v>
      </c>
      <c r="E6" s="5" t="n">
        <v>279426</v>
      </c>
    </row>
    <row r="7" spans="1:5">
      <c r="A7" s="4" t="s">
        <v>457</v>
      </c>
      <c r="B7" s="5" t="n">
        <v>156865</v>
      </c>
      <c r="C7" s="4" t="s">
        <v>37</v>
      </c>
      <c r="D7" s="5" t="n">
        <v>156865</v>
      </c>
      <c r="E7" s="4" t="s">
        <v>37</v>
      </c>
    </row>
    <row r="8" spans="1:5">
      <c r="A8" s="4" t="s">
        <v>458</v>
      </c>
    </row>
    <row r="9" spans="1:5">
      <c r="A9" s="4" t="s">
        <v>455</v>
      </c>
      <c r="B9" s="5" t="n">
        <v>3090</v>
      </c>
      <c r="C9" s="5" t="n">
        <v>6830</v>
      </c>
      <c r="D9" s="5" t="n">
        <v>7223</v>
      </c>
      <c r="E9" s="5" t="n">
        <v>6830</v>
      </c>
    </row>
    <row r="10" spans="1:5">
      <c r="A10" s="4" t="s">
        <v>459</v>
      </c>
    </row>
    <row r="11" spans="1:5">
      <c r="A11" s="4" t="s">
        <v>455</v>
      </c>
      <c r="B11" s="5" t="n">
        <v>97350</v>
      </c>
      <c r="C11" s="5" t="n">
        <v>90067</v>
      </c>
      <c r="D11" s="5" t="n">
        <v>99650</v>
      </c>
      <c r="E11" s="5" t="n">
        <v>106565</v>
      </c>
    </row>
    <row r="12" spans="1:5">
      <c r="A12" s="4" t="s">
        <v>460</v>
      </c>
      <c r="B12" s="5" t="n">
        <v>243761</v>
      </c>
      <c r="C12" s="5" t="n">
        <v>166031</v>
      </c>
      <c r="D12" s="5" t="n">
        <v>243761</v>
      </c>
      <c r="E12" s="5" t="n">
        <v>166031</v>
      </c>
    </row>
    <row r="13" spans="1:5">
      <c r="A13" s="4" t="s">
        <v>461</v>
      </c>
    </row>
    <row r="14" spans="1:5">
      <c r="A14" s="4" t="s">
        <v>455</v>
      </c>
      <c r="B14" s="5" t="n">
        <v>246643</v>
      </c>
      <c r="C14" s="5" t="n">
        <v>38283</v>
      </c>
      <c r="D14" s="5" t="n">
        <v>253670</v>
      </c>
      <c r="E14" s="5" t="n">
        <v>42645</v>
      </c>
    </row>
    <row r="15" spans="1:5">
      <c r="A15" s="4" t="s">
        <v>457</v>
      </c>
      <c r="B15" s="5" t="n">
        <v>132677</v>
      </c>
      <c r="C15" s="4" t="s">
        <v>37</v>
      </c>
      <c r="D15" s="5" t="n">
        <v>132677</v>
      </c>
      <c r="E15" s="4" t="s">
        <v>37</v>
      </c>
    </row>
    <row r="16" spans="1:5">
      <c r="A16" s="4" t="s">
        <v>462</v>
      </c>
    </row>
    <row r="17" spans="1:5">
      <c r="A17" s="4" t="s">
        <v>455</v>
      </c>
      <c r="B17" s="5" t="n">
        <v>8071</v>
      </c>
      <c r="C17" s="5" t="n">
        <v>7954</v>
      </c>
      <c r="D17" s="5" t="n">
        <v>15098</v>
      </c>
      <c r="E17" s="5" t="n">
        <v>7954</v>
      </c>
    </row>
    <row r="18" spans="1:5">
      <c r="A18" s="4" t="s">
        <v>463</v>
      </c>
    </row>
    <row r="19" spans="1:5">
      <c r="A19" s="4" t="s">
        <v>455</v>
      </c>
      <c r="B19" s="4" t="s">
        <v>37</v>
      </c>
      <c r="C19" s="5" t="n">
        <v>18889</v>
      </c>
      <c r="D19" s="4" t="s">
        <v>37</v>
      </c>
      <c r="E19" s="5" t="n">
        <v>23251</v>
      </c>
    </row>
    <row r="20" spans="1:5">
      <c r="A20" s="4" t="s">
        <v>460</v>
      </c>
      <c r="B20" s="7" t="n">
        <v>105895</v>
      </c>
      <c r="C20" s="7" t="n">
        <v>11440</v>
      </c>
      <c r="D20" s="7" t="n">
        <v>105895</v>
      </c>
      <c r="E20" s="7" t="n">
        <v>114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1"/>
    <col customWidth="1" max="7" min="7" width="23"/>
    <col customWidth="1" max="8" min="8" width="31"/>
    <col customWidth="1" max="9" min="9" width="27"/>
    <col customWidth="1" max="10" min="10" width="37"/>
    <col customWidth="1" max="11" min="11" width="20"/>
    <col customWidth="1" max="12" min="12" width="20"/>
    <col customWidth="1" max="13" min="13" width="20"/>
    <col customWidth="1" max="14" min="14" width="31"/>
    <col customWidth="1" max="15" min="15" width="21"/>
    <col customWidth="1" max="16" min="16" width="31"/>
    <col customWidth="1" max="17" min="17" width="14"/>
  </cols>
  <sheetData>
    <row r="1" spans="1:17">
      <c r="A1" s="1" t="s">
        <v>464</v>
      </c>
      <c r="B1" s="2" t="s">
        <v>465</v>
      </c>
      <c r="C1" s="2" t="s">
        <v>466</v>
      </c>
      <c r="D1" s="2" t="s">
        <v>467</v>
      </c>
      <c r="E1" s="2" t="s">
        <v>468</v>
      </c>
      <c r="F1" s="2" t="s">
        <v>469</v>
      </c>
      <c r="G1" s="2" t="s">
        <v>470</v>
      </c>
      <c r="H1" s="2" t="s">
        <v>471</v>
      </c>
      <c r="I1" s="2" t="s">
        <v>472</v>
      </c>
      <c r="J1" s="2" t="s">
        <v>303</v>
      </c>
      <c r="K1" s="2" t="s">
        <v>473</v>
      </c>
      <c r="L1" s="2" t="s">
        <v>474</v>
      </c>
      <c r="M1" s="2" t="s">
        <v>475</v>
      </c>
      <c r="N1" s="2" t="s">
        <v>476</v>
      </c>
      <c r="O1" s="2" t="s">
        <v>477</v>
      </c>
      <c r="P1" s="2" t="s">
        <v>478</v>
      </c>
      <c r="Q1" s="2" t="s">
        <v>479</v>
      </c>
    </row>
    <row r="2" spans="1:17">
      <c r="A2" s="4" t="s">
        <v>351</v>
      </c>
      <c r="J2" s="5" t="n">
        <v>295000</v>
      </c>
      <c r="K2" s="5" t="n">
        <v>294500</v>
      </c>
    </row>
    <row r="3" spans="1:17">
      <c r="A3" s="4" t="s">
        <v>340</v>
      </c>
      <c r="J3" s="5" t="n">
        <v>14615</v>
      </c>
    </row>
    <row r="4" spans="1:17">
      <c r="A4" s="4" t="s">
        <v>480</v>
      </c>
      <c r="J4" s="8" t="n">
        <v>0.84</v>
      </c>
    </row>
    <row r="5" spans="1:17">
      <c r="A5" s="4" t="s">
        <v>481</v>
      </c>
      <c r="B5" s="5" t="n">
        <v>100000</v>
      </c>
    </row>
    <row r="6" spans="1:17">
      <c r="A6" s="4" t="s">
        <v>482</v>
      </c>
      <c r="G6" s="8" t="n">
        <v>0.05</v>
      </c>
    </row>
    <row r="7" spans="1:17">
      <c r="A7" s="4" t="s">
        <v>343</v>
      </c>
      <c r="J7" s="5" t="n">
        <v>3460000</v>
      </c>
    </row>
    <row r="8" spans="1:17">
      <c r="A8" s="4" t="s">
        <v>483</v>
      </c>
      <c r="J8" s="5" t="n">
        <v>4840037</v>
      </c>
      <c r="M8" s="5" t="n">
        <v>4545037</v>
      </c>
    </row>
    <row r="9" spans="1:17">
      <c r="A9" s="4" t="s">
        <v>345</v>
      </c>
      <c r="J9" s="5" t="n">
        <v>12200000</v>
      </c>
    </row>
    <row r="10" spans="1:17">
      <c r="A10" s="4" t="s">
        <v>282</v>
      </c>
    </row>
    <row r="11" spans="1:17">
      <c r="A11" s="4" t="s">
        <v>484</v>
      </c>
      <c r="F11" s="7" t="n">
        <v>8137117</v>
      </c>
    </row>
    <row r="12" spans="1:17">
      <c r="A12" s="4" t="s">
        <v>220</v>
      </c>
    </row>
    <row r="13" spans="1:17">
      <c r="A13" s="4" t="s">
        <v>310</v>
      </c>
      <c r="J13" s="8" t="n">
        <v>0.75</v>
      </c>
    </row>
    <row r="14" spans="1:17">
      <c r="A14" s="4" t="s">
        <v>222</v>
      </c>
    </row>
    <row r="15" spans="1:17">
      <c r="A15" s="4" t="s">
        <v>310</v>
      </c>
      <c r="J15" s="5" t="n">
        <v>3</v>
      </c>
    </row>
    <row r="16" spans="1:17">
      <c r="A16" s="4" t="s">
        <v>357</v>
      </c>
    </row>
    <row r="17" spans="1:17">
      <c r="A17" s="4" t="s">
        <v>310</v>
      </c>
      <c r="J17" s="8" t="n">
        <v>0.75</v>
      </c>
    </row>
    <row r="18" spans="1:17">
      <c r="A18" s="4" t="s">
        <v>355</v>
      </c>
      <c r="J18" s="5" t="n">
        <v>917000</v>
      </c>
    </row>
    <row r="19" spans="1:17">
      <c r="A19" s="4" t="s">
        <v>358</v>
      </c>
      <c r="J19" s="4" t="s">
        <v>359</v>
      </c>
    </row>
    <row r="20" spans="1:17">
      <c r="A20" s="4" t="s">
        <v>485</v>
      </c>
    </row>
    <row r="21" spans="1:17">
      <c r="A21" s="4" t="s">
        <v>358</v>
      </c>
      <c r="J21" s="4" t="s">
        <v>359</v>
      </c>
    </row>
    <row r="22" spans="1:17">
      <c r="A22" s="4" t="s">
        <v>483</v>
      </c>
      <c r="J22" s="5" t="n">
        <v>4577100</v>
      </c>
    </row>
    <row r="23" spans="1:17">
      <c r="A23" s="4" t="s">
        <v>345</v>
      </c>
      <c r="J23" s="5" t="n">
        <v>7748524</v>
      </c>
    </row>
    <row r="24" spans="1:17">
      <c r="A24" s="4" t="s">
        <v>486</v>
      </c>
    </row>
    <row r="25" spans="1:17">
      <c r="A25" s="4" t="s">
        <v>358</v>
      </c>
      <c r="J25" s="4" t="s">
        <v>398</v>
      </c>
    </row>
    <row r="26" spans="1:17">
      <c r="A26" s="4" t="s">
        <v>487</v>
      </c>
    </row>
    <row r="27" spans="1:17">
      <c r="A27" s="4" t="s">
        <v>358</v>
      </c>
      <c r="J27" s="4" t="s">
        <v>359</v>
      </c>
    </row>
    <row r="28" spans="1:17">
      <c r="A28" s="4" t="s">
        <v>488</v>
      </c>
    </row>
    <row r="29" spans="1:17">
      <c r="A29" s="4" t="s">
        <v>388</v>
      </c>
      <c r="J29" s="7" t="n">
        <v>1464545</v>
      </c>
    </row>
    <row r="30" spans="1:17">
      <c r="A30" s="4" t="s">
        <v>489</v>
      </c>
    </row>
    <row r="31" spans="1:17">
      <c r="A31" s="4" t="s">
        <v>490</v>
      </c>
      <c r="J31" s="4" t="s">
        <v>398</v>
      </c>
    </row>
    <row r="32" spans="1:17">
      <c r="A32" s="4" t="s">
        <v>314</v>
      </c>
      <c r="J32" s="4" t="s">
        <v>261</v>
      </c>
      <c r="P32" s="4" t="s">
        <v>491</v>
      </c>
    </row>
    <row r="33" spans="1:17">
      <c r="A33" s="4" t="s">
        <v>492</v>
      </c>
      <c r="J33" s="4" t="s">
        <v>493</v>
      </c>
    </row>
    <row r="34" spans="1:17">
      <c r="A34" s="4" t="s">
        <v>494</v>
      </c>
      <c r="J34" s="8" t="n">
        <v>0.5</v>
      </c>
      <c r="P34" s="8" t="n">
        <v>0.45</v>
      </c>
    </row>
    <row r="35" spans="1:17">
      <c r="A35" s="4" t="s">
        <v>495</v>
      </c>
      <c r="J35" s="4" t="s">
        <v>496</v>
      </c>
    </row>
    <row r="36" spans="1:17">
      <c r="A36" s="4" t="s">
        <v>497</v>
      </c>
    </row>
    <row r="37" spans="1:17">
      <c r="A37" s="4" t="s">
        <v>343</v>
      </c>
      <c r="J37" s="5" t="n">
        <v>1765000</v>
      </c>
    </row>
    <row r="38" spans="1:17">
      <c r="A38" s="4" t="s">
        <v>257</v>
      </c>
    </row>
    <row r="39" spans="1:17">
      <c r="A39" s="4" t="s">
        <v>312</v>
      </c>
      <c r="J39" s="5" t="n">
        <v>1</v>
      </c>
    </row>
    <row r="40" spans="1:17">
      <c r="A40" s="4" t="s">
        <v>498</v>
      </c>
      <c r="E40" s="7" t="n">
        <v>18000</v>
      </c>
    </row>
    <row r="41" spans="1:17">
      <c r="A41" s="4" t="s">
        <v>310</v>
      </c>
      <c r="E41" s="8" t="n">
        <v>1.5</v>
      </c>
    </row>
    <row r="42" spans="1:17">
      <c r="A42" s="4" t="s">
        <v>499</v>
      </c>
    </row>
    <row r="43" spans="1:17">
      <c r="A43" s="4" t="s">
        <v>498</v>
      </c>
      <c r="I43" s="7" t="n">
        <v>19000</v>
      </c>
    </row>
    <row r="44" spans="1:17">
      <c r="A44" s="4" t="s">
        <v>351</v>
      </c>
      <c r="I44" s="5" t="n">
        <v>100000</v>
      </c>
    </row>
    <row r="45" spans="1:17">
      <c r="A45" s="4" t="s">
        <v>385</v>
      </c>
    </row>
    <row r="46" spans="1:17">
      <c r="A46" s="4" t="s">
        <v>500</v>
      </c>
      <c r="E46" s="5" t="n">
        <v>150000</v>
      </c>
    </row>
    <row r="47" spans="1:17">
      <c r="A47" s="4" t="s">
        <v>351</v>
      </c>
      <c r="E47" s="5" t="n">
        <v>150000</v>
      </c>
    </row>
    <row r="48" spans="1:17">
      <c r="A48" s="4" t="s">
        <v>501</v>
      </c>
    </row>
    <row r="49" spans="1:17">
      <c r="A49" s="4" t="s">
        <v>498</v>
      </c>
      <c r="H49" s="7" t="n">
        <v>18000</v>
      </c>
    </row>
    <row r="50" spans="1:17">
      <c r="A50" s="4" t="s">
        <v>351</v>
      </c>
      <c r="C50" s="5" t="n">
        <v>75000</v>
      </c>
    </row>
    <row r="51" spans="1:17">
      <c r="A51" s="4" t="s">
        <v>340</v>
      </c>
      <c r="B51" s="5" t="n">
        <v>25000</v>
      </c>
      <c r="D51" s="5" t="n">
        <v>75000</v>
      </c>
    </row>
    <row r="52" spans="1:17">
      <c r="A52" s="4" t="s">
        <v>480</v>
      </c>
      <c r="H52" s="8" t="n">
        <v>0.9</v>
      </c>
    </row>
    <row r="53" spans="1:17">
      <c r="A53" s="4" t="s">
        <v>502</v>
      </c>
      <c r="C53" s="7" t="n">
        <v>125000</v>
      </c>
      <c r="H53" s="7" t="n">
        <v>125000</v>
      </c>
      <c r="N53" s="7" t="n">
        <v>300000</v>
      </c>
    </row>
    <row r="54" spans="1:17">
      <c r="A54" s="4" t="s">
        <v>503</v>
      </c>
      <c r="C54" s="8" t="n">
        <v>0.75</v>
      </c>
      <c r="H54" s="8" t="n">
        <v>0.75</v>
      </c>
      <c r="N54" s="8" t="n">
        <v>0.75</v>
      </c>
    </row>
    <row r="55" spans="1:17">
      <c r="A55" s="4" t="s">
        <v>504</v>
      </c>
    </row>
    <row r="56" spans="1:17">
      <c r="A56" s="4" t="s">
        <v>388</v>
      </c>
      <c r="E56" s="7" t="n">
        <v>760520</v>
      </c>
    </row>
    <row r="57" spans="1:17">
      <c r="A57" s="4" t="s">
        <v>505</v>
      </c>
    </row>
    <row r="58" spans="1:17">
      <c r="A58" s="4" t="s">
        <v>490</v>
      </c>
      <c r="E58" s="4" t="s">
        <v>398</v>
      </c>
    </row>
    <row r="59" spans="1:17">
      <c r="A59" s="4" t="s">
        <v>314</v>
      </c>
      <c r="E59" s="4" t="s">
        <v>261</v>
      </c>
      <c r="P59" s="4" t="s">
        <v>491</v>
      </c>
    </row>
    <row r="60" spans="1:17">
      <c r="A60" s="4" t="s">
        <v>492</v>
      </c>
      <c r="E60" s="4" t="s">
        <v>493</v>
      </c>
    </row>
    <row r="61" spans="1:17">
      <c r="A61" s="4" t="s">
        <v>494</v>
      </c>
      <c r="E61" s="8" t="n">
        <v>0.5</v>
      </c>
      <c r="P61" s="8" t="n">
        <v>0.45</v>
      </c>
    </row>
    <row r="62" spans="1:17">
      <c r="A62" s="4" t="s">
        <v>506</v>
      </c>
      <c r="E62" s="4" t="s">
        <v>496</v>
      </c>
    </row>
    <row r="63" spans="1:17">
      <c r="A63" s="4" t="s">
        <v>312</v>
      </c>
      <c r="E63" s="9" t="n">
        <v>0.25</v>
      </c>
      <c r="P63" s="5" t="n">
        <v>1</v>
      </c>
    </row>
    <row r="64" spans="1:17">
      <c r="A64" s="4" t="s">
        <v>256</v>
      </c>
    </row>
    <row r="65" spans="1:17">
      <c r="A65" s="4" t="s">
        <v>498</v>
      </c>
      <c r="J65" s="7" t="n">
        <v>31000</v>
      </c>
    </row>
    <row r="66" spans="1:17">
      <c r="A66" s="4" t="s">
        <v>351</v>
      </c>
      <c r="J66" s="5" t="n">
        <v>450000</v>
      </c>
    </row>
    <row r="67" spans="1:17">
      <c r="A67" s="4" t="s">
        <v>310</v>
      </c>
      <c r="J67" s="8" t="n">
        <v>1.5</v>
      </c>
    </row>
    <row r="68" spans="1:17">
      <c r="A68" s="4" t="s">
        <v>507</v>
      </c>
      <c r="P68" s="7" t="n">
        <v>279000</v>
      </c>
    </row>
    <row r="69" spans="1:17">
      <c r="A69" s="4" t="s">
        <v>508</v>
      </c>
      <c r="P69" s="7" t="n">
        <v>116277</v>
      </c>
    </row>
    <row r="70" spans="1:17">
      <c r="A70" s="4" t="s">
        <v>509</v>
      </c>
    </row>
    <row r="71" spans="1:17">
      <c r="A71" s="4" t="s">
        <v>351</v>
      </c>
      <c r="L71" s="5" t="n">
        <v>600000</v>
      </c>
    </row>
    <row r="72" spans="1:17">
      <c r="A72" s="4" t="s">
        <v>481</v>
      </c>
      <c r="L72" s="5" t="n">
        <v>500000</v>
      </c>
    </row>
    <row r="73" spans="1:17">
      <c r="A73" s="4" t="s">
        <v>397</v>
      </c>
    </row>
    <row r="74" spans="1:17">
      <c r="A74" s="4" t="s">
        <v>358</v>
      </c>
      <c r="G74" s="4" t="s">
        <v>398</v>
      </c>
    </row>
    <row r="75" spans="1:17">
      <c r="A75" s="4" t="s">
        <v>510</v>
      </c>
    </row>
    <row r="76" spans="1:17">
      <c r="A76" s="4" t="s">
        <v>500</v>
      </c>
      <c r="J76" s="5" t="n">
        <v>250000</v>
      </c>
    </row>
    <row r="77" spans="1:17">
      <c r="A77" s="4" t="s">
        <v>511</v>
      </c>
    </row>
    <row r="78" spans="1:17">
      <c r="A78" s="4" t="s">
        <v>502</v>
      </c>
      <c r="N78" s="7" t="n">
        <v>300000</v>
      </c>
    </row>
    <row r="79" spans="1:17">
      <c r="A79" s="4" t="s">
        <v>503</v>
      </c>
      <c r="N79" s="8" t="n">
        <v>0.75</v>
      </c>
    </row>
    <row r="80" spans="1:17">
      <c r="A80" s="4" t="s">
        <v>512</v>
      </c>
    </row>
    <row r="81" spans="1:17">
      <c r="A81" s="4" t="s">
        <v>310</v>
      </c>
      <c r="J81" s="7" t="n">
        <v>1</v>
      </c>
    </row>
    <row r="82" spans="1:17">
      <c r="A82" s="4" t="s">
        <v>513</v>
      </c>
      <c r="O82" s="7" t="n">
        <v>395277</v>
      </c>
    </row>
    <row r="83" spans="1:17">
      <c r="A83" s="4" t="s">
        <v>355</v>
      </c>
      <c r="J83" s="5" t="n">
        <v>592916</v>
      </c>
    </row>
    <row r="84" spans="1:17">
      <c r="A84" s="4" t="s">
        <v>514</v>
      </c>
    </row>
    <row r="85" spans="1:17">
      <c r="A85" s="4" t="s">
        <v>312</v>
      </c>
      <c r="P85" s="5" t="n">
        <v>1</v>
      </c>
    </row>
    <row r="86" spans="1:17">
      <c r="A86" s="4" t="s">
        <v>389</v>
      </c>
    </row>
    <row r="87" spans="1:17">
      <c r="A87" s="4" t="s">
        <v>388</v>
      </c>
      <c r="J87" s="7" t="n">
        <v>130000</v>
      </c>
    </row>
    <row r="88" spans="1:17">
      <c r="A88" s="4" t="s">
        <v>515</v>
      </c>
    </row>
    <row r="89" spans="1:17">
      <c r="A89" s="4" t="s">
        <v>516</v>
      </c>
      <c r="G89" s="4" t="s">
        <v>398</v>
      </c>
    </row>
    <row r="90" spans="1:17">
      <c r="A90" s="4" t="s">
        <v>517</v>
      </c>
      <c r="G90" s="4" t="s">
        <v>518</v>
      </c>
    </row>
    <row r="91" spans="1:17">
      <c r="A91" s="4" t="s">
        <v>482</v>
      </c>
      <c r="G91" s="8" t="n">
        <v>0.01</v>
      </c>
    </row>
    <row r="92" spans="1:17">
      <c r="A92" s="4" t="s">
        <v>519</v>
      </c>
    </row>
    <row r="93" spans="1:17">
      <c r="A93" s="4" t="s">
        <v>358</v>
      </c>
      <c r="Q93" s="4" t="s">
        <v>398</v>
      </c>
    </row>
    <row r="94" spans="1:17">
      <c r="A94" s="4" t="s">
        <v>520</v>
      </c>
    </row>
    <row r="95" spans="1:17">
      <c r="A95" s="4" t="s">
        <v>358</v>
      </c>
      <c r="K95" s="4" t="s">
        <v>398</v>
      </c>
    </row>
    <row r="96" spans="1:17">
      <c r="A96" s="4" t="s">
        <v>521</v>
      </c>
    </row>
    <row r="97" spans="1:17">
      <c r="A97" s="4" t="s">
        <v>358</v>
      </c>
      <c r="J97" s="4" t="s">
        <v>496</v>
      </c>
      <c r="M97" s="4" t="s">
        <v>398</v>
      </c>
    </row>
    <row r="98" spans="1:17">
      <c r="A98" s="4" t="s">
        <v>273</v>
      </c>
    </row>
    <row r="99" spans="1:17">
      <c r="A99" s="4" t="s">
        <v>351</v>
      </c>
      <c r="J99" s="5" t="n">
        <v>190000</v>
      </c>
    </row>
    <row r="100" spans="1:17">
      <c r="A100" s="4" t="s">
        <v>402</v>
      </c>
    </row>
    <row r="101" spans="1:17">
      <c r="A101" s="4" t="s">
        <v>343</v>
      </c>
      <c r="J101" s="5" t="n">
        <v>6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7"/>
    <col customWidth="1" max="6" min="6" width="45"/>
  </cols>
  <sheetData>
    <row r="1" spans="1:6">
      <c r="A1" s="1" t="s">
        <v>522</v>
      </c>
      <c r="B1" s="2" t="s">
        <v>523</v>
      </c>
      <c r="D1" s="2" t="s">
        <v>1</v>
      </c>
      <c r="F1" s="2" t="s">
        <v>524</v>
      </c>
    </row>
    <row r="2" spans="1:6">
      <c r="B2" s="2" t="s">
        <v>525</v>
      </c>
      <c r="C2" s="2" t="s">
        <v>526</v>
      </c>
      <c r="D2" s="2" t="s">
        <v>303</v>
      </c>
      <c r="E2" s="2" t="s">
        <v>331</v>
      </c>
      <c r="F2" s="2" t="s">
        <v>525</v>
      </c>
    </row>
    <row r="3" spans="1:6">
      <c r="A3" s="4" t="s">
        <v>340</v>
      </c>
      <c r="D3" s="5" t="n">
        <v>14615</v>
      </c>
    </row>
    <row r="4" spans="1:6">
      <c r="A4" s="4" t="s">
        <v>341</v>
      </c>
      <c r="D4" s="7" t="n">
        <v>11679</v>
      </c>
    </row>
    <row r="5" spans="1:6">
      <c r="A5" s="4" t="s">
        <v>527</v>
      </c>
      <c r="D5" s="7" t="n">
        <v>186832</v>
      </c>
    </row>
    <row r="6" spans="1:6">
      <c r="A6" s="4" t="s">
        <v>351</v>
      </c>
      <c r="D6" s="5" t="n">
        <v>295000</v>
      </c>
      <c r="E6" s="5" t="n">
        <v>294500</v>
      </c>
    </row>
    <row r="7" spans="1:6">
      <c r="A7" s="4" t="s">
        <v>480</v>
      </c>
      <c r="D7" s="8" t="n">
        <v>0.84</v>
      </c>
    </row>
    <row r="8" spans="1:6">
      <c r="A8" s="4" t="s">
        <v>345</v>
      </c>
      <c r="D8" s="5" t="n">
        <v>12200000</v>
      </c>
    </row>
    <row r="9" spans="1:6">
      <c r="A9" s="4" t="s">
        <v>342</v>
      </c>
      <c r="D9" s="7" t="n">
        <v>186832</v>
      </c>
      <c r="E9" s="7" t="n">
        <v>105000</v>
      </c>
    </row>
    <row r="10" spans="1:6">
      <c r="A10" s="4" t="s">
        <v>363</v>
      </c>
    </row>
    <row r="11" spans="1:6">
      <c r="A11" s="4" t="s">
        <v>366</v>
      </c>
      <c r="D11" s="5" t="n">
        <v>249111</v>
      </c>
    </row>
    <row r="12" spans="1:6">
      <c r="A12" s="4" t="s">
        <v>365</v>
      </c>
      <c r="D12" s="10" t="n">
        <v>0.5</v>
      </c>
    </row>
    <row r="13" spans="1:6">
      <c r="A13" s="4" t="s">
        <v>364</v>
      </c>
      <c r="D13" s="7" t="n">
        <v>1</v>
      </c>
    </row>
    <row r="14" spans="1:6">
      <c r="A14" s="4" t="s">
        <v>342</v>
      </c>
      <c r="D14" s="7" t="n">
        <v>186832</v>
      </c>
    </row>
    <row r="15" spans="1:6">
      <c r="A15" s="4" t="s">
        <v>362</v>
      </c>
    </row>
    <row r="16" spans="1:6">
      <c r="A16" s="4" t="s">
        <v>345</v>
      </c>
      <c r="D16" s="5" t="n">
        <v>5682335</v>
      </c>
    </row>
    <row r="17" spans="1:6">
      <c r="A17" s="4" t="s">
        <v>273</v>
      </c>
    </row>
    <row r="18" spans="1:6">
      <c r="A18" s="4" t="s">
        <v>351</v>
      </c>
      <c r="D18" s="5" t="n">
        <v>190000</v>
      </c>
    </row>
    <row r="19" spans="1:6">
      <c r="A19" s="4" t="s">
        <v>403</v>
      </c>
    </row>
    <row r="20" spans="1:6">
      <c r="A20" s="4" t="s">
        <v>345</v>
      </c>
      <c r="D20" s="5" t="n">
        <v>23934</v>
      </c>
    </row>
    <row r="21" spans="1:6">
      <c r="A21" s="4" t="s">
        <v>256</v>
      </c>
    </row>
    <row r="22" spans="1:6">
      <c r="A22" s="4" t="s">
        <v>351</v>
      </c>
      <c r="D22" s="5" t="n">
        <v>450000</v>
      </c>
    </row>
    <row r="23" spans="1:6">
      <c r="A23" s="4" t="s">
        <v>310</v>
      </c>
      <c r="D23" s="8" t="n">
        <v>1.5</v>
      </c>
    </row>
    <row r="24" spans="1:6">
      <c r="A24" s="4" t="s">
        <v>396</v>
      </c>
    </row>
    <row r="25" spans="1:6">
      <c r="A25" s="4" t="s">
        <v>345</v>
      </c>
      <c r="D25" s="5" t="n">
        <v>5329869</v>
      </c>
    </row>
    <row r="26" spans="1:6">
      <c r="A26" s="4" t="s">
        <v>528</v>
      </c>
    </row>
    <row r="27" spans="1:6">
      <c r="A27" s="4" t="s">
        <v>340</v>
      </c>
      <c r="C27" s="5" t="n">
        <v>2939</v>
      </c>
    </row>
    <row r="28" spans="1:6">
      <c r="A28" s="4" t="s">
        <v>341</v>
      </c>
      <c r="C28" s="7" t="n">
        <v>2000</v>
      </c>
    </row>
    <row r="29" spans="1:6">
      <c r="A29" s="4" t="s">
        <v>366</v>
      </c>
      <c r="C29" s="5" t="n">
        <v>18220</v>
      </c>
    </row>
    <row r="30" spans="1:6">
      <c r="A30" s="4" t="s">
        <v>529</v>
      </c>
      <c r="C30" s="8" t="n">
        <v>0.75</v>
      </c>
    </row>
    <row r="31" spans="1:6">
      <c r="A31" s="4" t="s">
        <v>527</v>
      </c>
      <c r="C31" s="7" t="n">
        <v>14000</v>
      </c>
    </row>
    <row r="32" spans="1:6">
      <c r="A32" s="4" t="s">
        <v>365</v>
      </c>
      <c r="C32" s="5" t="n">
        <v>1</v>
      </c>
    </row>
    <row r="33" spans="1:6">
      <c r="A33" s="4" t="s">
        <v>364</v>
      </c>
      <c r="C33" s="7" t="n">
        <v>1</v>
      </c>
    </row>
    <row r="34" spans="1:6">
      <c r="A34" s="4" t="s">
        <v>480</v>
      </c>
      <c r="C34" s="8" t="n">
        <v>0.9</v>
      </c>
    </row>
    <row r="35" spans="1:6">
      <c r="A35" s="4" t="s">
        <v>358</v>
      </c>
      <c r="C35" s="4" t="s">
        <v>398</v>
      </c>
    </row>
    <row r="36" spans="1:6">
      <c r="A36" s="4" t="s">
        <v>530</v>
      </c>
    </row>
    <row r="37" spans="1:6">
      <c r="A37" s="4" t="s">
        <v>366</v>
      </c>
      <c r="B37" s="5" t="n">
        <v>190000</v>
      </c>
    </row>
    <row r="38" spans="1:6">
      <c r="A38" s="4" t="s">
        <v>365</v>
      </c>
      <c r="B38" s="5" t="n">
        <v>1</v>
      </c>
      <c r="F38" s="5" t="n">
        <v>1</v>
      </c>
    </row>
    <row r="39" spans="1:6">
      <c r="A39" s="4" t="s">
        <v>531</v>
      </c>
      <c r="B39" s="10" t="n">
        <v>0.5</v>
      </c>
      <c r="F39" s="10" t="n">
        <v>0.5</v>
      </c>
    </row>
    <row r="40" spans="1:6">
      <c r="A40" s="4" t="s">
        <v>342</v>
      </c>
      <c r="F40" s="7" t="n">
        <v>95000</v>
      </c>
    </row>
    <row r="41" spans="1:6">
      <c r="A41" s="4" t="s">
        <v>310</v>
      </c>
      <c r="B41" s="8" t="n">
        <v>0.75</v>
      </c>
      <c r="F41" s="8" t="n">
        <v>0.75</v>
      </c>
    </row>
    <row r="42" spans="1:6">
      <c r="A42" s="4" t="s">
        <v>532</v>
      </c>
    </row>
    <row r="43" spans="1:6">
      <c r="A43" s="4" t="s">
        <v>351</v>
      </c>
      <c r="C43" s="5" t="n">
        <v>62500</v>
      </c>
    </row>
    <row r="44" spans="1:6">
      <c r="A44" s="4" t="s">
        <v>533</v>
      </c>
    </row>
    <row r="45" spans="1:6">
      <c r="A45" s="4" t="s">
        <v>351</v>
      </c>
      <c r="C45" s="5" t="n">
        <v>20000</v>
      </c>
    </row>
    <row r="46" spans="1:6">
      <c r="A46" s="4" t="s">
        <v>534</v>
      </c>
    </row>
    <row r="47" spans="1:6">
      <c r="A47" s="4" t="s">
        <v>345</v>
      </c>
      <c r="C47" s="5" t="n">
        <v>91371</v>
      </c>
    </row>
    <row r="48" spans="1:6">
      <c r="A48" s="4" t="s">
        <v>535</v>
      </c>
    </row>
    <row r="49" spans="1:6">
      <c r="A49" s="4" t="s">
        <v>351</v>
      </c>
      <c r="B49" s="5" t="n">
        <v>2000000</v>
      </c>
    </row>
    <row r="50" spans="1:6">
      <c r="A50" s="4" t="s">
        <v>480</v>
      </c>
      <c r="B50" s="8" t="n">
        <v>0.75</v>
      </c>
    </row>
    <row r="51" spans="1:6">
      <c r="A51" s="4" t="s">
        <v>536</v>
      </c>
      <c r="B51" s="4" t="s">
        <v>537</v>
      </c>
    </row>
    <row r="52" spans="1:6">
      <c r="A52" s="4" t="s">
        <v>538</v>
      </c>
      <c r="B52" s="7" t="n">
        <v>372000</v>
      </c>
    </row>
    <row r="53" spans="1:6">
      <c r="A53" s="4" t="s">
        <v>539</v>
      </c>
      <c r="B53" s="7" t="n">
        <v>2000</v>
      </c>
    </row>
    <row r="54" spans="1:6">
      <c r="A54" s="4" t="s">
        <v>540</v>
      </c>
      <c r="B54" s="4" t="s">
        <v>359</v>
      </c>
    </row>
    <row r="55" spans="1:6">
      <c r="A55" s="4" t="s">
        <v>517</v>
      </c>
      <c r="B55" s="4" t="s">
        <v>518</v>
      </c>
    </row>
    <row r="56" spans="1:6">
      <c r="A56" s="4" t="s">
        <v>541</v>
      </c>
      <c r="B56" s="8" t="n">
        <v>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4" t="s">
        <v>37</v>
      </c>
      <c r="C3" s="4" t="s">
        <v>37</v>
      </c>
      <c r="D3" s="4" t="s">
        <v>37</v>
      </c>
      <c r="E3" s="4" t="s">
        <v>37</v>
      </c>
    </row>
    <row r="4" spans="1:5">
      <c r="A4" s="3" t="s">
        <v>76</v>
      </c>
    </row>
    <row r="5" spans="1:5">
      <c r="A5" s="4" t="s">
        <v>77</v>
      </c>
      <c r="B5" s="5" t="n">
        <v>808576</v>
      </c>
      <c r="C5" s="5" t="n">
        <v>526697</v>
      </c>
      <c r="D5" s="5" t="n">
        <v>1120693</v>
      </c>
      <c r="E5" s="5" t="n">
        <v>951388</v>
      </c>
    </row>
    <row r="6" spans="1:5">
      <c r="A6" s="4" t="s">
        <v>78</v>
      </c>
      <c r="B6" s="5" t="n">
        <v>436</v>
      </c>
      <c r="C6" s="5" t="n">
        <v>503</v>
      </c>
      <c r="D6" s="5" t="n">
        <v>872</v>
      </c>
      <c r="E6" s="5" t="n">
        <v>1005</v>
      </c>
    </row>
    <row r="7" spans="1:5">
      <c r="A7" s="4" t="s">
        <v>79</v>
      </c>
      <c r="B7" s="5" t="n">
        <v>338755</v>
      </c>
      <c r="C7" s="5" t="n">
        <v>126082</v>
      </c>
      <c r="D7" s="5" t="n">
        <v>445501</v>
      </c>
      <c r="E7" s="5" t="n">
        <v>238325</v>
      </c>
    </row>
    <row r="8" spans="1:5">
      <c r="A8" s="4" t="s">
        <v>80</v>
      </c>
      <c r="B8" s="5" t="n">
        <v>1147767</v>
      </c>
      <c r="C8" s="5" t="n">
        <v>653282</v>
      </c>
      <c r="D8" s="5" t="n">
        <v>1567066</v>
      </c>
      <c r="E8" s="5" t="n">
        <v>1190718</v>
      </c>
    </row>
    <row r="9" spans="1:5">
      <c r="A9" s="4" t="s">
        <v>81</v>
      </c>
      <c r="B9" s="5" t="n">
        <v>-1147767</v>
      </c>
      <c r="C9" s="5" t="n">
        <v>-653282</v>
      </c>
      <c r="D9" s="5" t="n">
        <v>-1567066</v>
      </c>
      <c r="E9" s="5" t="n">
        <v>-1190718</v>
      </c>
    </row>
    <row r="10" spans="1:5">
      <c r="A10" s="3" t="s">
        <v>82</v>
      </c>
    </row>
    <row r="11" spans="1:5">
      <c r="A11" s="4" t="s">
        <v>83</v>
      </c>
      <c r="B11" s="5" t="n">
        <v>-718580</v>
      </c>
      <c r="C11" s="4" t="s">
        <v>37</v>
      </c>
      <c r="D11" s="5" t="n">
        <v>-718580</v>
      </c>
      <c r="E11" s="4" t="s">
        <v>37</v>
      </c>
    </row>
    <row r="12" spans="1:5">
      <c r="A12" s="4" t="s">
        <v>84</v>
      </c>
      <c r="B12" s="5" t="n">
        <v>93662</v>
      </c>
      <c r="C12" s="5" t="n">
        <v>94565</v>
      </c>
      <c r="D12" s="5" t="n">
        <v>192101</v>
      </c>
      <c r="E12" s="5" t="n">
        <v>187329</v>
      </c>
    </row>
    <row r="13" spans="1:5">
      <c r="A13" s="4" t="s">
        <v>85</v>
      </c>
      <c r="B13" s="5" t="n">
        <v>-624918</v>
      </c>
      <c r="C13" s="5" t="n">
        <v>94565</v>
      </c>
      <c r="D13" s="5" t="n">
        <v>-526479</v>
      </c>
      <c r="E13" s="5" t="n">
        <v>187329</v>
      </c>
    </row>
    <row r="14" spans="1:5">
      <c r="A14" s="4" t="s">
        <v>86</v>
      </c>
      <c r="B14" s="5" t="n">
        <v>-522849</v>
      </c>
      <c r="C14" s="5" t="n">
        <v>-747847</v>
      </c>
      <c r="D14" s="5" t="n">
        <v>-1040587</v>
      </c>
      <c r="E14" s="5" t="n">
        <v>-1378047</v>
      </c>
    </row>
    <row r="15" spans="1:5">
      <c r="A15" s="4" t="s">
        <v>87</v>
      </c>
      <c r="B15" s="5" t="n">
        <v>507</v>
      </c>
      <c r="C15" s="5" t="n">
        <v>862</v>
      </c>
      <c r="D15" s="5" t="n">
        <v>1014</v>
      </c>
      <c r="E15" s="5" t="n">
        <v>1396</v>
      </c>
    </row>
    <row r="16" spans="1:5">
      <c r="A16" s="4" t="s">
        <v>88</v>
      </c>
      <c r="B16" s="7" t="n">
        <v>-522342</v>
      </c>
      <c r="C16" s="7" t="n">
        <v>-746985</v>
      </c>
      <c r="D16" s="7" t="n">
        <v>-1039573</v>
      </c>
      <c r="E16" s="7" t="n">
        <v>-1376651</v>
      </c>
    </row>
    <row r="17" spans="1:5">
      <c r="A17" s="3" t="s">
        <v>88</v>
      </c>
    </row>
    <row r="18" spans="1:5">
      <c r="A18" s="4" t="s">
        <v>89</v>
      </c>
      <c r="B18" s="8" t="n">
        <v>-0.02</v>
      </c>
      <c r="C18" s="8" t="n">
        <v>-0.03</v>
      </c>
      <c r="D18" s="8" t="n">
        <v>-0.04</v>
      </c>
      <c r="E18" s="8" t="n">
        <v>-0.06</v>
      </c>
    </row>
    <row r="19" spans="1:5">
      <c r="A19" s="3" t="s">
        <v>90</v>
      </c>
    </row>
    <row r="20" spans="1:5">
      <c r="A20" s="4" t="s">
        <v>91</v>
      </c>
      <c r="B20" s="5" t="n">
        <v>24233123</v>
      </c>
      <c r="C20" s="5" t="n">
        <v>23328499</v>
      </c>
      <c r="D20" s="5" t="n">
        <v>24150108</v>
      </c>
      <c r="E20" s="5" t="n">
        <v>23436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27"/>
    <col customWidth="1" max="6" min="6" width="33"/>
    <col customWidth="1" max="7" min="7" width="13"/>
  </cols>
  <sheetData>
    <row r="1" spans="1:7">
      <c r="A1" s="1" t="s">
        <v>92</v>
      </c>
      <c r="B1" s="2" t="s">
        <v>93</v>
      </c>
      <c r="C1" s="2" t="s">
        <v>94</v>
      </c>
      <c r="D1" s="2" t="s">
        <v>95</v>
      </c>
      <c r="E1" s="2" t="s">
        <v>96</v>
      </c>
      <c r="F1" s="2" t="s">
        <v>97</v>
      </c>
      <c r="G1" s="2" t="s">
        <v>98</v>
      </c>
    </row>
    <row r="2" spans="1:7">
      <c r="A2" s="4" t="s">
        <v>99</v>
      </c>
      <c r="B2" s="5" t="n">
        <v>24748213</v>
      </c>
    </row>
    <row r="3" spans="1:7">
      <c r="A3" s="4" t="s">
        <v>100</v>
      </c>
      <c r="B3" s="4" t="s">
        <v>37</v>
      </c>
      <c r="C3" s="7" t="n">
        <v>103540352</v>
      </c>
      <c r="D3" s="7" t="n">
        <v>-40000</v>
      </c>
      <c r="E3" s="7" t="n">
        <v>-118676966</v>
      </c>
      <c r="F3" s="7" t="n">
        <v>57332</v>
      </c>
      <c r="G3" s="7" t="n">
        <v>-15119282</v>
      </c>
    </row>
    <row r="4" spans="1:7">
      <c r="A4" s="4" t="s">
        <v>101</v>
      </c>
      <c r="B4" s="5" t="n">
        <v>14615</v>
      </c>
      <c r="G4" s="5" t="n">
        <v>14615</v>
      </c>
    </row>
    <row r="5" spans="1:7">
      <c r="A5" s="4" t="s">
        <v>102</v>
      </c>
      <c r="B5" s="4" t="s">
        <v>37</v>
      </c>
      <c r="C5" s="5" t="n">
        <v>11679</v>
      </c>
      <c r="D5" s="4" t="s">
        <v>37</v>
      </c>
      <c r="E5" s="4" t="s">
        <v>37</v>
      </c>
      <c r="F5" s="4" t="s">
        <v>37</v>
      </c>
      <c r="G5" s="7" t="n">
        <v>11679</v>
      </c>
    </row>
    <row r="6" spans="1:7">
      <c r="A6" s="4" t="s">
        <v>103</v>
      </c>
      <c r="B6" s="4" t="s">
        <v>37</v>
      </c>
      <c r="C6" s="5" t="n">
        <v>121971</v>
      </c>
      <c r="D6" s="4" t="s">
        <v>37</v>
      </c>
      <c r="E6" s="4" t="s">
        <v>37</v>
      </c>
      <c r="F6" s="4" t="s">
        <v>37</v>
      </c>
      <c r="G6" s="5" t="n">
        <v>121971</v>
      </c>
    </row>
    <row r="7" spans="1:7">
      <c r="A7" s="4" t="s">
        <v>104</v>
      </c>
      <c r="B7" s="4" t="s">
        <v>37</v>
      </c>
      <c r="C7" s="5" t="n">
        <v>349656</v>
      </c>
      <c r="D7" s="4" t="s">
        <v>37</v>
      </c>
      <c r="E7" s="4" t="s">
        <v>37</v>
      </c>
      <c r="F7" s="4" t="s">
        <v>37</v>
      </c>
      <c r="G7" s="5" t="n">
        <v>349656</v>
      </c>
    </row>
    <row r="8" spans="1:7">
      <c r="A8" s="4" t="s">
        <v>105</v>
      </c>
      <c r="B8" s="5" t="n">
        <v>249111</v>
      </c>
    </row>
    <row r="9" spans="1:7">
      <c r="A9" s="4" t="s">
        <v>106</v>
      </c>
      <c r="B9" s="4" t="s">
        <v>37</v>
      </c>
      <c r="C9" s="5" t="n">
        <v>186832</v>
      </c>
      <c r="D9" s="4" t="s">
        <v>37</v>
      </c>
      <c r="E9" s="4" t="s">
        <v>37</v>
      </c>
      <c r="F9" s="4" t="s">
        <v>37</v>
      </c>
      <c r="G9" s="5" t="n">
        <v>186832</v>
      </c>
    </row>
    <row r="10" spans="1:7">
      <c r="A10" s="4" t="s">
        <v>107</v>
      </c>
      <c r="B10" s="4" t="s">
        <v>37</v>
      </c>
      <c r="C10" s="5" t="n">
        <v>-13508</v>
      </c>
      <c r="D10" s="4" t="s">
        <v>37</v>
      </c>
      <c r="E10" s="4" t="s">
        <v>37</v>
      </c>
      <c r="F10" s="4" t="s">
        <v>37</v>
      </c>
      <c r="G10" s="5" t="n">
        <v>-13508</v>
      </c>
    </row>
    <row r="11" spans="1:7">
      <c r="A11" s="4" t="s">
        <v>108</v>
      </c>
      <c r="B11" s="4" t="s">
        <v>37</v>
      </c>
      <c r="C11" s="5" t="n">
        <v>289542</v>
      </c>
      <c r="D11" s="4" t="s">
        <v>37</v>
      </c>
      <c r="E11" s="4" t="s">
        <v>37</v>
      </c>
      <c r="F11" s="4" t="s">
        <v>37</v>
      </c>
      <c r="G11" s="5" t="n">
        <v>289542</v>
      </c>
    </row>
    <row r="12" spans="1:7">
      <c r="A12" s="4" t="s">
        <v>109</v>
      </c>
      <c r="B12" s="4" t="s">
        <v>37</v>
      </c>
      <c r="C12" s="5" t="n">
        <v>181500</v>
      </c>
      <c r="D12" s="5" t="n">
        <v>-134650</v>
      </c>
      <c r="E12" s="4" t="s">
        <v>37</v>
      </c>
      <c r="F12" s="4" t="s">
        <v>37</v>
      </c>
      <c r="G12" s="5" t="n">
        <v>46850</v>
      </c>
    </row>
    <row r="13" spans="1:7">
      <c r="A13" s="4" t="s">
        <v>110</v>
      </c>
      <c r="B13" s="4" t="s">
        <v>37</v>
      </c>
      <c r="C13" s="5" t="n">
        <v>1685252</v>
      </c>
      <c r="D13" s="4" t="s">
        <v>37</v>
      </c>
      <c r="E13" s="4" t="s">
        <v>37</v>
      </c>
      <c r="F13" s="4" t="s">
        <v>37</v>
      </c>
      <c r="G13" s="5" t="n">
        <v>1685252</v>
      </c>
    </row>
    <row r="14" spans="1:7">
      <c r="A14" s="4" t="s">
        <v>86</v>
      </c>
      <c r="B14" s="4" t="s">
        <v>37</v>
      </c>
      <c r="C14" s="4" t="s">
        <v>37</v>
      </c>
      <c r="D14" s="4" t="s">
        <v>37</v>
      </c>
      <c r="E14" s="5" t="n">
        <v>-1039573</v>
      </c>
      <c r="F14" s="5" t="n">
        <v>-1014</v>
      </c>
      <c r="G14" s="5" t="n">
        <v>-1040587</v>
      </c>
    </row>
    <row r="15" spans="1:7">
      <c r="A15" s="4" t="s">
        <v>111</v>
      </c>
      <c r="B15" s="5" t="n">
        <v>25011939</v>
      </c>
    </row>
    <row r="16" spans="1:7">
      <c r="A16" s="4" t="s">
        <v>112</v>
      </c>
      <c r="B16" s="4" t="s">
        <v>37</v>
      </c>
      <c r="C16" s="7" t="n">
        <v>106353276</v>
      </c>
      <c r="D16" s="7" t="n">
        <v>-174650</v>
      </c>
      <c r="E16" s="7" t="n">
        <v>-119716539</v>
      </c>
      <c r="F16" s="7" t="n">
        <v>56318</v>
      </c>
      <c r="G16" s="7" t="n">
        <v>-13481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74</v>
      </c>
    </row>
    <row r="3" spans="1:3">
      <c r="A3" s="3" t="s">
        <v>114</v>
      </c>
    </row>
    <row r="4" spans="1:3">
      <c r="A4" s="4" t="s">
        <v>86</v>
      </c>
      <c r="B4" s="7" t="n">
        <v>-1040587</v>
      </c>
      <c r="C4" s="7" t="n">
        <v>-1378047</v>
      </c>
    </row>
    <row r="5" spans="1:3">
      <c r="A5" s="3" t="s">
        <v>115</v>
      </c>
    </row>
    <row r="6" spans="1:3">
      <c r="A6" s="4" t="s">
        <v>116</v>
      </c>
      <c r="B6" s="5" t="n">
        <v>872</v>
      </c>
      <c r="C6" s="5" t="n">
        <v>1005</v>
      </c>
    </row>
    <row r="7" spans="1:3">
      <c r="A7" s="4" t="s">
        <v>117</v>
      </c>
      <c r="B7" s="5" t="n">
        <v>209684</v>
      </c>
      <c r="C7" s="5" t="n">
        <v>204917</v>
      </c>
    </row>
    <row r="8" spans="1:3">
      <c r="A8" s="4" t="s">
        <v>118</v>
      </c>
      <c r="B8" s="5" t="n">
        <v>819698</v>
      </c>
      <c r="C8" s="5" t="n">
        <v>346828</v>
      </c>
    </row>
    <row r="9" spans="1:3">
      <c r="A9" s="4" t="s">
        <v>83</v>
      </c>
      <c r="B9" s="5" t="n">
        <v>-718580</v>
      </c>
      <c r="C9" s="4" t="s">
        <v>37</v>
      </c>
    </row>
    <row r="10" spans="1:3">
      <c r="A10" s="4" t="s">
        <v>119</v>
      </c>
      <c r="B10" s="5" t="n">
        <v>5691</v>
      </c>
      <c r="C10" s="5" t="n">
        <v>7039</v>
      </c>
    </row>
    <row r="11" spans="1:3">
      <c r="A11" s="4" t="s">
        <v>120</v>
      </c>
      <c r="B11" s="5" t="n">
        <v>68102</v>
      </c>
      <c r="C11" s="5" t="n">
        <v>98049</v>
      </c>
    </row>
    <row r="12" spans="1:3">
      <c r="A12" s="4" t="s">
        <v>121</v>
      </c>
      <c r="B12" s="5" t="n">
        <v>406800</v>
      </c>
      <c r="C12" s="5" t="n">
        <v>423800</v>
      </c>
    </row>
    <row r="13" spans="1:3">
      <c r="A13" s="4" t="s">
        <v>122</v>
      </c>
      <c r="B13" s="5" t="n">
        <v>-248320</v>
      </c>
      <c r="C13" s="5" t="n">
        <v>-296409</v>
      </c>
    </row>
    <row r="14" spans="1:3">
      <c r="A14" s="3" t="s">
        <v>123</v>
      </c>
    </row>
    <row r="15" spans="1:3">
      <c r="A15" s="4" t="s">
        <v>124</v>
      </c>
      <c r="B15" s="4" t="s">
        <v>37</v>
      </c>
      <c r="C15" s="5" t="n">
        <v>7500</v>
      </c>
    </row>
    <row r="16" spans="1:3">
      <c r="A16" s="4" t="s">
        <v>125</v>
      </c>
      <c r="B16" s="4" t="s">
        <v>37</v>
      </c>
      <c r="C16" s="5" t="n">
        <v>22850</v>
      </c>
    </row>
    <row r="17" spans="1:3">
      <c r="A17" s="4" t="s">
        <v>126</v>
      </c>
      <c r="B17" s="5" t="n">
        <v>186832</v>
      </c>
      <c r="C17" s="5" t="n">
        <v>105000</v>
      </c>
    </row>
    <row r="18" spans="1:3">
      <c r="A18" s="4" t="s">
        <v>107</v>
      </c>
      <c r="B18" s="5" t="n">
        <v>-13508</v>
      </c>
      <c r="C18" s="5" t="n">
        <v>-1500</v>
      </c>
    </row>
    <row r="19" spans="1:3">
      <c r="A19" s="4" t="s">
        <v>127</v>
      </c>
      <c r="B19" s="5" t="n">
        <v>30500</v>
      </c>
      <c r="C19" s="4" t="s">
        <v>37</v>
      </c>
    </row>
    <row r="20" spans="1:3">
      <c r="A20" s="4" t="s">
        <v>128</v>
      </c>
      <c r="B20" s="5" t="n">
        <v>203824</v>
      </c>
      <c r="C20" s="5" t="n">
        <v>133850</v>
      </c>
    </row>
    <row r="21" spans="1:3">
      <c r="A21" s="4" t="s">
        <v>129</v>
      </c>
      <c r="B21" s="5" t="n">
        <v>-44496</v>
      </c>
      <c r="C21" s="5" t="n">
        <v>-162559</v>
      </c>
    </row>
    <row r="22" spans="1:3">
      <c r="A22" s="4" t="s">
        <v>130</v>
      </c>
      <c r="B22" s="5" t="n">
        <v>72932</v>
      </c>
      <c r="C22" s="5" t="n">
        <v>170194</v>
      </c>
    </row>
    <row r="23" spans="1:3">
      <c r="A23" s="4" t="s">
        <v>131</v>
      </c>
      <c r="B23" s="5" t="n">
        <v>28436</v>
      </c>
      <c r="C23" s="5" t="n">
        <v>7635</v>
      </c>
    </row>
    <row r="24" spans="1:3">
      <c r="A24" s="3" t="s">
        <v>132</v>
      </c>
    </row>
    <row r="25" spans="1:3">
      <c r="A25" s="4" t="s">
        <v>133</v>
      </c>
      <c r="B25" s="4" t="s">
        <v>37</v>
      </c>
      <c r="C25" s="4" t="s">
        <v>37</v>
      </c>
    </row>
    <row r="26" spans="1:3">
      <c r="A26" s="3" t="s">
        <v>134</v>
      </c>
    </row>
    <row r="27" spans="1:3">
      <c r="A27" s="4" t="s">
        <v>135</v>
      </c>
      <c r="B27" s="4" t="s">
        <v>37</v>
      </c>
      <c r="C27" s="5" t="n">
        <v>6008</v>
      </c>
    </row>
    <row r="28" spans="1:3">
      <c r="A28" s="4" t="s">
        <v>136</v>
      </c>
      <c r="B28" s="5" t="n">
        <v>134650</v>
      </c>
      <c r="C28" s="5" t="n">
        <v>40000</v>
      </c>
    </row>
    <row r="29" spans="1:3">
      <c r="A29" s="4" t="s">
        <v>137</v>
      </c>
      <c r="B29" s="7" t="n">
        <v>1685252</v>
      </c>
      <c r="C2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5:51:09Z</dcterms:created>
  <dcterms:modified xmlns:dcterms="http://purl.org/dc/terms/" xmlns:xsi="http://www.w3.org/2001/XMLSchema-instance" xsi:type="dcterms:W3CDTF">2018-02-09T15:51:09Z</dcterms:modified>
</cp:coreProperties>
</file>